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Revenues"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Equity Transactions" sheetId="16" state="visible" r:id="rId16"/>
    <sheet xmlns:r="http://schemas.openxmlformats.org/officeDocument/2006/relationships" name="Stock-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deemable Noncontrolling Inter" sheetId="22" state="visible" r:id="rId22"/>
    <sheet xmlns:r="http://schemas.openxmlformats.org/officeDocument/2006/relationships" name="Consolidation" sheetId="23" state="visible" r:id="rId23"/>
    <sheet xmlns:r="http://schemas.openxmlformats.org/officeDocument/2006/relationships" name="Segments"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s (Tables)" sheetId="27" state="visible" r:id="rId27"/>
    <sheet xmlns:r="http://schemas.openxmlformats.org/officeDocument/2006/relationships" name="Intangible Assets, Net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Stock-Based Compensation (Table" sheetId="31" state="visible" r:id="rId31"/>
    <sheet xmlns:r="http://schemas.openxmlformats.org/officeDocument/2006/relationships" name="Earnings (Loss) Per Share (Tabl" sheetId="32" state="visible" r:id="rId32"/>
    <sheet xmlns:r="http://schemas.openxmlformats.org/officeDocument/2006/relationships" name="Redeemable Noncontrolling Int_2" sheetId="33" state="visible" r:id="rId33"/>
    <sheet xmlns:r="http://schemas.openxmlformats.org/officeDocument/2006/relationships" name="Consolidation (Tables)" sheetId="34" state="visible" r:id="rId34"/>
    <sheet xmlns:r="http://schemas.openxmlformats.org/officeDocument/2006/relationships" name="Revenues (Details)" sheetId="35" state="visible" r:id="rId35"/>
    <sheet xmlns:r="http://schemas.openxmlformats.org/officeDocument/2006/relationships" name="Intangible Assets, Net - Schedu" sheetId="36" state="visible" r:id="rId36"/>
    <sheet xmlns:r="http://schemas.openxmlformats.org/officeDocument/2006/relationships" name="Intangible Assets, Net - Sche_2" sheetId="37" state="visible" r:id="rId37"/>
    <sheet xmlns:r="http://schemas.openxmlformats.org/officeDocument/2006/relationships" name="Investments - Schedule of Inves" sheetId="38" state="visible" r:id="rId38"/>
    <sheet xmlns:r="http://schemas.openxmlformats.org/officeDocument/2006/relationships" name="Investments - Schedule of Marke" sheetId="39" state="visible" r:id="rId39"/>
    <sheet xmlns:r="http://schemas.openxmlformats.org/officeDocument/2006/relationships" name="Investments - Narrative (Detail"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ch_2" sheetId="43" state="visible" r:id="rId43"/>
    <sheet xmlns:r="http://schemas.openxmlformats.org/officeDocument/2006/relationships" name="Equity Transactions (Details)" sheetId="44" state="visible" r:id="rId44"/>
    <sheet xmlns:r="http://schemas.openxmlformats.org/officeDocument/2006/relationships" name="Stock-Based Compensation - Narr" sheetId="45" state="visible" r:id="rId45"/>
    <sheet xmlns:r="http://schemas.openxmlformats.org/officeDocument/2006/relationships" name="Stock-Based Compensation - Sche" sheetId="46" state="visible" r:id="rId46"/>
    <sheet xmlns:r="http://schemas.openxmlformats.org/officeDocument/2006/relationships" name="Stock-Based Compensation - Sc_2" sheetId="47" state="visible" r:id="rId47"/>
    <sheet xmlns:r="http://schemas.openxmlformats.org/officeDocument/2006/relationships" name="Earnings (Loss) Per Share - Sch" sheetId="48" state="visible" r:id="rId48"/>
    <sheet xmlns:r="http://schemas.openxmlformats.org/officeDocument/2006/relationships" name="Earnings (Loss) Per Share - S_2" sheetId="49" state="visible" r:id="rId49"/>
    <sheet xmlns:r="http://schemas.openxmlformats.org/officeDocument/2006/relationships" name="Income Taxes (Details)" sheetId="50" state="visible" r:id="rId50"/>
    <sheet xmlns:r="http://schemas.openxmlformats.org/officeDocument/2006/relationships" name="Debt (Details)" sheetId="51" state="visible" r:id="rId51"/>
    <sheet xmlns:r="http://schemas.openxmlformats.org/officeDocument/2006/relationships" name="Redeemable Noncontrolling Int_3" sheetId="52" state="visible" r:id="rId52"/>
    <sheet xmlns:r="http://schemas.openxmlformats.org/officeDocument/2006/relationships" name="Redeemable Noncontrolling Int_4" sheetId="53" state="visible" r:id="rId53"/>
    <sheet xmlns:r="http://schemas.openxmlformats.org/officeDocument/2006/relationships" name="Consolidation - Schedule of Con" sheetId="54" state="visible" r:id="rId54"/>
    <sheet xmlns:r="http://schemas.openxmlformats.org/officeDocument/2006/relationships" name="Consolidation - Narrative (Deta" sheetId="55" state="visible" r:id="rId55"/>
    <sheet xmlns:r="http://schemas.openxmlformats.org/officeDocument/2006/relationships" name="Consolidation - Schedule of Ben" sheetId="56" state="visible" r:id="rId56"/>
    <sheet xmlns:r="http://schemas.openxmlformats.org/officeDocument/2006/relationships" name="Consolidation - Schedule of Rev" sheetId="57" state="visible" r:id="rId57"/>
    <sheet xmlns:r="http://schemas.openxmlformats.org/officeDocument/2006/relationships" name="Consolidation - Schedule of Eco" sheetId="58" state="visible" r:id="rId58"/>
    <sheet xmlns:r="http://schemas.openxmlformats.org/officeDocument/2006/relationships" name="Consolidation - Schedule of Ass" sheetId="59" state="visible" r:id="rId59"/>
    <sheet xmlns:r="http://schemas.openxmlformats.org/officeDocument/2006/relationships" name="Consolidation - Schedule of A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94</t>
        </is>
      </c>
      <c r="C8" s="4" t="inlineStr">
        <is>
          <t xml:space="preserve"> </t>
        </is>
      </c>
    </row>
    <row r="9">
      <c r="A9" s="4" t="inlineStr">
        <is>
          <t>Entity Registrant Name</t>
        </is>
      </c>
      <c r="B9" s="4" t="inlineStr">
        <is>
          <t>VIRTUS INVESTMENT PARTN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962811</t>
        </is>
      </c>
      <c r="C11" s="4" t="inlineStr">
        <is>
          <t xml:space="preserve"> </t>
        </is>
      </c>
    </row>
    <row r="12">
      <c r="A12" s="4" t="inlineStr">
        <is>
          <t>Entity Address, Address Line One</t>
        </is>
      </c>
      <c r="B12" s="4" t="inlineStr">
        <is>
          <t>One Financial Plaza</t>
        </is>
      </c>
      <c r="C12" s="4" t="inlineStr">
        <is>
          <t xml:space="preserve"> </t>
        </is>
      </c>
    </row>
    <row r="13">
      <c r="A13" s="4" t="inlineStr">
        <is>
          <t>Entity Address, City or Town</t>
        </is>
      </c>
      <c r="B13" s="4" t="inlineStr">
        <is>
          <t>Hart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103</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48-797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VR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1116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8323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stitutions and individuals. The Company's investment strategies are offered to institutional clients through institutional separate and commingled accounts, including subadvisory services to other investment advisers and Company sponsored structured products. The Company’s retail investment management services are provided to individuals through products consisting of: mutual funds registered pursuant to the Investment Company Act of 1940, as amended that include U.S. retail funds, exchange-traded funds ("ETFs"); Undertaking for Collective Investment in Transferable Securities and Qualifying Investor Funds ("global funds" and collectively with U.S. retail funds and ETFs the "open-end funds"); closed-end funds (collectively with open-end funds, the "funds"); retail separate accounts sold through intermediaries and wealth advisory services to high net worth clients through our wealth management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25 are not necessarily indicative of the results that may be expected for the year ending December 31, 2025. These unaudited condensed consolidated financial statements should be read in conjunction with the audited consolidated financial statements and notes thereto included in the Company’s Annual Report on Form 10-K for the year ended December 31, 2024 (the "2024 Annual Report on Form 10-K") filed with the Securities and Exchange Commission (the "SEC"). The Company’s significant accounting policies, which have been consistently applied, are summarized in its 2024 Annual Report on Form 10-K. Recent Accounting Pronouncements New Accounting Standards Implemented In November 2023, the FASB issued ASU 2023-07, Segment Reporting (Topic 280) . This standard updates reportable segment disclosure requirements, clarifies circumstances in which an entity can disclose multiple segment measures of profit or loss and provides new segment disclosure requirements for entities with a single reportable segment. The Company adopted this standard in its 2024 Annual Report on Form 10-K . See Note 15 for a discussion of the Company's segment information.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e Company adopted this standard in its 2024 Annual Report on Form 10-K. The adoption of this standard did not have a material impact on the Company's condensed consolidated financial statements. In December 2023, the FASB issued ASU 2023-09, Income Taxes (Topic 740). This standard updates income tax disclosure requirements by requiring disaggregated information about a reporting entity's effective tax rate reconciliation as well as information on income taxes paid. The Company adopted this standard on January 1, 2025. The adoption of this standard did not have a material impact on the Company's condensed consolidated financial statements. New Accounting Standards Not Yet Implemented In November 2024, the FASB issued ASU 2024-03, Income Statement - Reporting Comprehensive Income - Expense Disaggregation Disclosures (Subtopic 220-40) . The standard requires enhanced disclosures of certain expense captions presented on the face of the Consolidated Income Statement. In January 2025, the FASB issued ASU 2025-01 Income Statement - Reporting Comprehensive Income - Expense Disaggregation Disclosures (Subtopic 220-40) - Clarifying the Effective Date which clarifies that the standard is effective for fiscal years beginning after December 15, 2026 and interim periods within fiscal years beginning after December 15, 2027. Early adoption is permitted with amendments to be applied either prospectively or retrospectively to any or all prior periods presented in the financial statements. The Company is in the process of evaluating the impact of adopting this standard and, at this time, does not anticipate it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 xml:space="preserve">Revenues The Company's revenues are recognized when a performance obligation is satisfied, which occurs when control of the services is transferred to client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Investment Management Fees by Source The following table summarizes investment management fees by source: Three Months Ended (in thousands) 2025 2024 Investment management fees Open-end funds $ 74,037 $ 78,680 Closed-end funds 14,853 14,394 Retail separate accounts 54,272 48,981 Institutional accounts 42,929 46,305 Total investment management fees $ 186,091 $ 188,3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Below is a summary of intangible assets, net: Definite-Lived Indefinite-Lived Total (in thousands) Gross Book Value Accumulated Amortization Net Book Value Net Book Value Net Book Value Balances at December 31, 2024 $ 809,064 $ (473,133) $ 335,931 $ 42,298 $ 378,229 Intangible amortization — (12,944) (12,944) — (12,944) Balances at March 31, 2025 $ 809,064 $ (486,077) $ 322,987 $ 42,298 $ 365,285 Definite-lived intangible asset amortization for the remainder of fiscal year 2025 and succeeding fiscal years is estimated as follows: Fiscal Year Amount (in thousands) Remainder of 2025 $ 38,833 2026 50,797 2027 47,695 2028 42,033 2029 36,440 2030 and thereafter 107,189 Total $ 322,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Investments consist primarily of investments in the Company's sponsored products. The Company's investments, excluding the assets of consolidated investment products ("CIP") discussed in Note 14, at March 31, 2025 and December 31, 2024 were as follows: (in thousands) March 31, December 31, 2024 Investment securities - fair value $ 81,512 $ 83,771 Equity method investments (1) 21,266 20,286 Nonqualified retirement plan assets 17,164 15,159 Total investments $ 119,942 $ 119,216 (1) The Company's equity method investments are valued on a three-month lag based upon the availability of financial information. Investment Securities - fair value Investment securities - fair value consist of investments in the Company's sponsored funds and in separate accounts. The composition of the Company’s investment securities - fair value was as follows: March 31, 2025 December 31, 2024 (in thousands) Cost Fair Value Cost Fair Value Investment Securities - fair value Sponsored funds $ 60,687 $ 60,247 $ 63,220 $ 63,296 Equity securities 18,227 19,197 17,406 19,019 Debt securities 2,087 2,068 1,457 1,456 Total investment securities - fair value $ 81,001 $ 81,512 $ 82,083 $ 83,771 For the three months ended March 31, 2025, the Company recognized net realized gains of $0.2 million related to its investment securities - fair value. For the three months ended March 31, 2024, the Company recognized net realized losses of $0.4 million related to its investment securities -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s assets and liabilities measured at fair value on a recurring basis, excluding the assets and liabilities of CIP discussed in Note 14, as of March 31, 2025 and December 31, 2024 by fair value hierarchy level were as follows: March 31, 2025 (in thousands) Level 1 Level 2 Level 3 Total Assets Cash equivalents $ 101,092 $ — $ — $ 101,092 Investment securities - fair value Sponsored funds 60,247 — — 60,247 Equity securities 19,197 — — 19,197 Debt securities — 2,068 — 2,068 Nonqualified retirement plan assets 17,164 — — 17,164 Total assets measured at fair value $ 197,700 $ 2,068 $ — $ 199,768 Liabilities Contingent consideration $ — $ — $ 23,014 $ 23,014 Total liabilities measured at fair value $ — $ — $ 23,014 $ 23,014 December 31, 2024 (in thousands) Level 1 Level 2 Level 3 Total Assets Cash equivalents $ 225,736 $ — $ — $ 225,736 Investment securities - fair value Sponsored funds 63,296 — — 63,296 Equity securities 19,019 — — 19,019 Debt securities — 1,456 — 1,456 Nonqualified retirement plan assets 15,159 — — 15,159 Total assets measured at fair value $ 323,210 $ 1,456 $ — $ 324,666 Liabilities Contingent consideration $ — $ — $ 36,100 $ 36,100 Total liabilities measured at fair value $ — $ — $ 36,100 $ 36,100 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funds for which the Company acts as the investment manager. The fair values of U.S. retail funds and global funds are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Debt securities represent investments in corporate and government bonds. The fair values of corporate and government bonds traded on active markets are valued at the official closing price on the exchange on which the securities are primarily traded and are categorized as Level 1. Debt securities for which closing prices are not readily available or are deemed to not reflect readily available market prices, and are valued using an independent pricing service, are categorized as Level 2. Nonqualified retirement plan assets represent U.S. retail funds within the Company's nonqualified retirement plan whose fair value is determined based on their published net asset value and are categorized as Level 1. Contingent consideration represents liabilities associated with contingent payment arrangements made in connection with the Company's business combinations. In these contingent payment arrangements, the Company agrees to pay additional transaction consideration to the seller based on future performance. Contingent consideration is remeasured at fair value each reporting date using a simulation model with the assistance of an independent valuation firm and approved by management and are categorized as Level 3. The following table presents a reconciliation of beginning and ending balances of the Company's contingent consideration liabilities: Three Months Ended (in thousands) 2025 2024 Contingent consideration, beginning of period $ 36,100 $ 56,200 Reduction for payments made (13,086) (14,492) Contingent consideration, end of period $ 23,014 $ 41,708 The contingent consideration related to the Westchester Capital Management transaction as of March 31, 2025 was $1.9 million, measured using an options pricing model valuation technique. The most significant unobservable inputs used relate to revenue growth rates, discount rates (range of 6.3%-6.4%) and the market price of risk adjustment (7.3%). The NFJ Investment Group contingent consideration liability as of March 31, 2025 was $21.1 million, measured using an options pricing model valuation technique. The most significant unobservable inputs used relate to the revenue growth rates, discount rates (range of 6.3% - 6.4%) and the market price of risk adjustment (6.5%). Cash, accounts receivable, accounts payable and accrued liabilities equal or approximate fair value based on the short-term nature of thes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5</t>
        </is>
      </c>
    </row>
    <row r="3">
      <c r="A3" s="3" t="inlineStr">
        <is>
          <t>Equity [Abstract]</t>
        </is>
      </c>
      <c r="B3" s="4" t="inlineStr">
        <is>
          <t xml:space="preserve"> </t>
        </is>
      </c>
    </row>
    <row r="4">
      <c r="A4" s="4" t="inlineStr">
        <is>
          <t>Equity Transactions</t>
        </is>
      </c>
      <c r="B4" s="4" t="inlineStr">
        <is>
          <t>Equity Transactions Dividends Declared On February 26, 2025, the Company declared a quarterly cash dividend of $2.25 per common share to be paid on May 14, 2025 to shareholders of record at the close of business on April 30, 2025. Common Stock Repurchases During the three months ended March 31, 2025, the Company repurchased 111,200 common shares under its share repurchase program at a weighted average price of $179.83 per share, for a total cost, including fees and expenses, of $20.0 million. As of March 31, 2025, 292,112 shares remained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Equity-based awards, including restricted stock units ("RSUs"), performance stock units ("PSUs"), stock options and unrestricted shares of common stock, may be granted to officers, employees and directors of the Company pursuant to the Company's Amended and Restated Omnibus Incentive and Equity Plan (the "Omnibus Plan"). At March 31, 2025, 697,306 shares of common stock remained available for issuance of the 3,825,000 shares that are authorized for issuance under the Omnibus Plan. Stock-based compensation expense is summarized as follows: Three Months Ended March 31, (in thousands) 2025 2024 Stock-based compensation expense $ 6,734 $ 6,831 Restricted Stock Units Each RSU entitles the holder to one share of common stock when the restriction expires. RSUs may be time-vested or performance-contingent PSUs that convert into RSUs after performance measurement is complete and generally vest in one RSU activity, inclusive of PSUs, for the three months ended March 31, 2025 is summarized as follows: Number Weighted Average Outstanding at December 31, 2024 317,489 $ 205.86 Granted 158,012 $ 173.57 Forfeited (26,436) $ 224.22 Settled (90,247) $ 205.49 Outstanding at March 31, 2025 358,818 $ 190.38 For the three months ended March 31, 2025 and 2024, a total of 35,178 and 42,588 RSUs, respectively, were withheld by the Company as a result of net share settlements to settle minimum employee tax withholding obligations and for which the Company paid $6.1 million and $9.9 million, respectively, in minimum employee tax withholding obligations. These net share settlements had the effect of share repurchases by the Company as they reduced the number of shares that would have otherwise been issued as a result of the vesting. During the three months ended March 31, 2025 and 2024, the Company granted 37,777 and 26,733 PSUs, respectively,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Stock Compensation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March 31, 2025, unamortized stock-based compensation expense for unvested RSUs and PSUs was $45.1 million with a weighted-average remaining contractual life of 1.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Earnings (loss) per share ("EPS") is calculated in accordance with ASC 260, Earnings per Share .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shares issuable upon the vesting of RSUs and stock option exercises using the treasury stock method, as determined under the if-converted method. The computation of basic and diluted EPS is as follows: Three Months Ended March 31, (in thousands, except per share amounts) 2025 2024 Net Income (Loss) $ 28,052 $ 37,867 Noncontrolling interests 595 (8,009) Net Income (Loss) Attributable to Virtus Investment Partners, Inc. $ 28,647 $ 29,858 Shares: Basic: Weighted-average number of shares outstanding 6,955 7,119 Plus: Incremental shares from assumed conversion of dilutive instruments 118 168 Diluted: Weighted-average number of shares outstanding 7,073 7,287 Earnings (Loss) per Share—Basic $ 4.12 $ 4.19 Earnings (Loss) per Share—Diluted $ 4.05 $ 4.10 The following table details the securities that have been excluded from the above computation of weighted-average number of shares for diluted EPS, because the effect would be anti-dilutive. Three Months Ended March 31, (in thousands) 2025 2024 Restricted stock units 22 1 Total anti-dilutive securities 22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compared to those forecasted at the beginning of the fiscal year and at each interim period thereafter. The provision for income taxes reflected U.S. federal, state and local taxes at an estimated effective tax rate of 30.6% and 18.9% for the three months ended March 31, 2025 and 2024, respectively. The higher estimated effective tax rate for the three months ended March 31, 2025 was primarily due to a change in valuation allowances in the current year related to the tax effects of realized and unrealized losses on Company investments compared to realized and unrealized gains in the prio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t>
        </is>
      </c>
      <c r="B3" s="6" t="n">
        <v>112875</v>
      </c>
      <c r="C3" s="6" t="n">
        <v>117207</v>
      </c>
    </row>
    <row r="4">
      <c r="A4" s="4" t="inlineStr">
        <is>
          <t>Furniture, equipment and leasehold improvements, net</t>
        </is>
      </c>
      <c r="B4" s="5" t="n">
        <v>23591</v>
      </c>
      <c r="C4" s="5" t="n">
        <v>22718</v>
      </c>
    </row>
    <row r="5">
      <c r="A5" s="4" t="inlineStr">
        <is>
          <t>Operating lease right-of-use assets</t>
        </is>
      </c>
      <c r="B5" s="5" t="n">
        <v>57499</v>
      </c>
      <c r="C5" s="5" t="n">
        <v>57131</v>
      </c>
    </row>
    <row r="6">
      <c r="A6" s="4" t="inlineStr">
        <is>
          <t>Intangible assets, net</t>
        </is>
      </c>
      <c r="B6" s="5" t="n">
        <v>365285</v>
      </c>
      <c r="C6" s="5" t="n">
        <v>378229</v>
      </c>
    </row>
    <row r="7">
      <c r="A7" s="4" t="inlineStr">
        <is>
          <t>Goodwill</t>
        </is>
      </c>
      <c r="B7" s="5" t="n">
        <v>397098</v>
      </c>
      <c r="C7" s="5" t="n">
        <v>397098</v>
      </c>
    </row>
    <row r="8">
      <c r="A8" s="4" t="inlineStr">
        <is>
          <t>Deferred taxes, net</t>
        </is>
      </c>
      <c r="B8" s="5" t="n">
        <v>21871</v>
      </c>
      <c r="C8" s="5" t="n">
        <v>23206</v>
      </c>
    </row>
    <row r="9">
      <c r="A9" s="4" t="inlineStr">
        <is>
          <t>Total assets</t>
        </is>
      </c>
      <c r="B9" s="5" t="n">
        <v>3687689</v>
      </c>
      <c r="C9" s="5" t="n">
        <v>3994494</v>
      </c>
    </row>
    <row r="10">
      <c r="A10" s="3" t="inlineStr">
        <is>
          <t>Liabilities:</t>
        </is>
      </c>
      <c r="B10" s="4" t="inlineStr">
        <is>
          <t xml:space="preserve"> </t>
        </is>
      </c>
      <c r="C10" s="4" t="inlineStr">
        <is>
          <t xml:space="preserve"> </t>
        </is>
      </c>
    </row>
    <row r="11">
      <c r="A11" s="4" t="inlineStr">
        <is>
          <t>Accrued compensation and benefits</t>
        </is>
      </c>
      <c r="B11" s="5" t="n">
        <v>92988</v>
      </c>
      <c r="C11" s="5" t="n">
        <v>224501</v>
      </c>
    </row>
    <row r="12">
      <c r="A12" s="4" t="inlineStr">
        <is>
          <t>Accounts payable and accrued liabilities</t>
        </is>
      </c>
      <c r="B12" s="5" t="n">
        <v>56699</v>
      </c>
      <c r="C12" s="5" t="n">
        <v>49492</v>
      </c>
    </row>
    <row r="13">
      <c r="A13" s="4" t="inlineStr">
        <is>
          <t>Contingent consideration</t>
        </is>
      </c>
      <c r="B13" s="5" t="n">
        <v>40365</v>
      </c>
      <c r="C13" s="5" t="n">
        <v>63505</v>
      </c>
    </row>
    <row r="14">
      <c r="A14" s="4" t="inlineStr">
        <is>
          <t>Debt</t>
        </is>
      </c>
      <c r="B14" s="5" t="n">
        <v>231705</v>
      </c>
      <c r="C14" s="5" t="n">
        <v>232130</v>
      </c>
    </row>
    <row r="15">
      <c r="A15" s="4" t="inlineStr">
        <is>
          <t>Operating lease liabilities</t>
        </is>
      </c>
      <c r="B15" s="5" t="n">
        <v>72120</v>
      </c>
      <c r="C15" s="5" t="n">
        <v>70037</v>
      </c>
    </row>
    <row r="16">
      <c r="A16" s="4" t="inlineStr">
        <is>
          <t>Other liabilities</t>
        </is>
      </c>
      <c r="B16" s="5" t="n">
        <v>17968</v>
      </c>
      <c r="C16" s="5" t="n">
        <v>15932</v>
      </c>
    </row>
    <row r="17">
      <c r="A17" s="4" t="inlineStr">
        <is>
          <t>Total liabilities</t>
        </is>
      </c>
      <c r="B17" s="5" t="n">
        <v>2670862</v>
      </c>
      <c r="C17" s="5" t="n">
        <v>2985576</v>
      </c>
    </row>
    <row r="18">
      <c r="A18" s="4" t="inlineStr">
        <is>
          <t>Commitments and Contingencies (Note 12)</t>
        </is>
      </c>
      <c r="B18" s="4" t="inlineStr">
        <is>
          <t xml:space="preserve"> </t>
        </is>
      </c>
      <c r="C18" s="4" t="inlineStr">
        <is>
          <t xml:space="preserve"> </t>
        </is>
      </c>
    </row>
    <row r="19">
      <c r="A19" s="4" t="inlineStr">
        <is>
          <t>Redeemable noncontrolling interests</t>
        </is>
      </c>
      <c r="B19" s="5" t="n">
        <v>120579</v>
      </c>
      <c r="C19" s="5" t="n">
        <v>107282</v>
      </c>
    </row>
    <row r="20">
      <c r="A20" s="3" t="inlineStr">
        <is>
          <t>Equity attributable to Virtus Investment Partners, Inc.:</t>
        </is>
      </c>
      <c r="B20" s="4" t="inlineStr">
        <is>
          <t xml:space="preserve"> </t>
        </is>
      </c>
      <c r="C20" s="4" t="inlineStr">
        <is>
          <t xml:space="preserve"> </t>
        </is>
      </c>
    </row>
    <row r="21">
      <c r="A21" s="4" t="inlineStr">
        <is>
          <t>Common stock, $0.01 par value, 1,000,000,000 shares authorized; 12,298,949 shares issued and 6,911,016 shares outstanding at March 31, 2025; and 12,243,880 shares issued and 6,967,147 shares outstanding at December 31, 2024</t>
        </is>
      </c>
      <c r="B21" s="5" t="n">
        <v>123</v>
      </c>
      <c r="C21" s="5" t="n">
        <v>122</v>
      </c>
    </row>
    <row r="22">
      <c r="A22" s="4" t="inlineStr">
        <is>
          <t>Additional paid-in capital</t>
        </is>
      </c>
      <c r="B22" s="5" t="n">
        <v>1322280</v>
      </c>
      <c r="C22" s="5" t="n">
        <v>1319108</v>
      </c>
    </row>
    <row r="23">
      <c r="A23" s="4" t="inlineStr">
        <is>
          <t>Retained earnings (accumulated deficit)</t>
        </is>
      </c>
      <c r="B23" s="5" t="n">
        <v>280979</v>
      </c>
      <c r="C23" s="5" t="n">
        <v>268221</v>
      </c>
    </row>
    <row r="24">
      <c r="A24" s="4" t="inlineStr">
        <is>
          <t>Accumulated other comprehensive income (loss)</t>
        </is>
      </c>
      <c r="B24" s="5" t="n">
        <v>-72</v>
      </c>
      <c r="C24" s="5" t="n">
        <v>-364</v>
      </c>
    </row>
    <row r="25">
      <c r="A25" s="4" t="inlineStr">
        <is>
          <t>Treasury stock, at cost, 5,387,933 and 5,276,733 shares at March 31, 2025 and December 31, 2024, respectively</t>
        </is>
      </c>
      <c r="B25" s="5" t="n">
        <v>-709594</v>
      </c>
      <c r="C25" s="5" t="n">
        <v>-689594</v>
      </c>
    </row>
    <row r="26">
      <c r="A26" s="4" t="inlineStr">
        <is>
          <t>Total equity attributable to Virtus Investment Partners, Inc.</t>
        </is>
      </c>
      <c r="B26" s="5" t="n">
        <v>893716</v>
      </c>
      <c r="C26" s="5" t="n">
        <v>897493</v>
      </c>
    </row>
    <row r="27">
      <c r="A27" s="4" t="inlineStr">
        <is>
          <t>Total equity</t>
        </is>
      </c>
      <c r="B27" s="5" t="n">
        <v>896248</v>
      </c>
      <c r="C27" s="5" t="n">
        <v>901636</v>
      </c>
    </row>
    <row r="28">
      <c r="A28" s="4" t="inlineStr">
        <is>
          <t>Total liabilities and equity</t>
        </is>
      </c>
      <c r="B28" s="5" t="n">
        <v>3687689</v>
      </c>
      <c r="C28" s="5" t="n">
        <v>3994494</v>
      </c>
    </row>
    <row r="29">
      <c r="A29" s="4" t="inlineStr">
        <is>
          <t>Consolidated Entity excluding Consolidated Investment Produ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135380</v>
      </c>
      <c r="C31" s="5" t="n">
        <v>265888</v>
      </c>
    </row>
    <row r="32">
      <c r="A32" s="4" t="inlineStr">
        <is>
          <t>Investments</t>
        </is>
      </c>
      <c r="B32" s="5" t="n">
        <v>119942</v>
      </c>
      <c r="C32" s="5" t="n">
        <v>119216</v>
      </c>
    </row>
    <row r="33">
      <c r="A33" s="4" t="inlineStr">
        <is>
          <t>Other assets</t>
        </is>
      </c>
      <c r="B33" s="5" t="n">
        <v>35328</v>
      </c>
      <c r="C33" s="5" t="n">
        <v>34292</v>
      </c>
    </row>
    <row r="34">
      <c r="A34" s="4" t="inlineStr">
        <is>
          <t>Consolidated Investment Produc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5" t="n">
        <v>83474</v>
      </c>
      <c r="C36" s="5" t="n">
        <v>133694</v>
      </c>
    </row>
    <row r="37">
      <c r="A37" s="4" t="inlineStr">
        <is>
          <t>Investments</t>
        </is>
      </c>
      <c r="B37" s="5" t="n">
        <v>2277633</v>
      </c>
      <c r="C37" s="5" t="n">
        <v>2270717</v>
      </c>
    </row>
    <row r="38">
      <c r="A38" s="4" t="inlineStr">
        <is>
          <t>Cash pledged or on deposit of CIP</t>
        </is>
      </c>
      <c r="B38" s="5" t="n">
        <v>732</v>
      </c>
      <c r="C38" s="5" t="n">
        <v>727</v>
      </c>
    </row>
    <row r="39">
      <c r="A39" s="4" t="inlineStr">
        <is>
          <t>Other assets</t>
        </is>
      </c>
      <c r="B39" s="5" t="n">
        <v>56981</v>
      </c>
      <c r="C39" s="5" t="n">
        <v>174371</v>
      </c>
    </row>
    <row r="40">
      <c r="A40" s="3" t="inlineStr">
        <is>
          <t>Liabilities:</t>
        </is>
      </c>
      <c r="B40" s="4" t="inlineStr">
        <is>
          <t xml:space="preserve"> </t>
        </is>
      </c>
      <c r="C40" s="4" t="inlineStr">
        <is>
          <t xml:space="preserve"> </t>
        </is>
      </c>
    </row>
    <row r="41">
      <c r="A41" s="4" t="inlineStr">
        <is>
          <t>Notes payable of CIP</t>
        </is>
      </c>
      <c r="B41" s="5" t="n">
        <v>2037390</v>
      </c>
      <c r="C41" s="5" t="n">
        <v>2171946</v>
      </c>
    </row>
    <row r="42">
      <c r="A42" s="4" t="inlineStr">
        <is>
          <t>Securities purchased payable and other liabilities of CIP</t>
        </is>
      </c>
      <c r="B42" s="5" t="n">
        <v>121627</v>
      </c>
      <c r="C42" s="5" t="n">
        <v>158033</v>
      </c>
    </row>
    <row r="43">
      <c r="A43" s="3" t="inlineStr">
        <is>
          <t>Equity attributable to Virtus Investment Partners, Inc.:</t>
        </is>
      </c>
      <c r="B43" s="4" t="inlineStr">
        <is>
          <t xml:space="preserve"> </t>
        </is>
      </c>
      <c r="C43" s="4" t="inlineStr">
        <is>
          <t xml:space="preserve"> </t>
        </is>
      </c>
    </row>
    <row r="44">
      <c r="A44" s="4" t="inlineStr">
        <is>
          <t>Noncontrolling interests</t>
        </is>
      </c>
      <c r="B44" s="6" t="n">
        <v>2532</v>
      </c>
      <c r="C44" s="6" t="n">
        <v>4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Agreement The Company's credit agreement, as amended (the "Credit Agreement"), comprises (i) a $275.0 million term loan with a seven-year term (the "Term Loan") expiring in September 2028, and (ii) a $175.0 million revolving credit facility with a five-year term expiring in September 2026. The Company repaid $0.7 million outstanding under the Term Loan during the three months ended March 31, 2025 and had $235.4 million outstanding under the Term Loan at March 31, 2025. In accordance with ASC 835,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volving its compliance with, among other things, securities laws, client investment guidelines, laws governing the activities of broker-dealers and other laws and regulations affecting its products and other activities. The Company records a liability when it believes that it is both probable that a liability has been incurred and the amount of the liability can be reasonably estimated. Significant judgment is required in both the determination of probability and the determination as to whether a loss is reasonably estimable.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consolidated financial condition. However, in the event of unexpected subsequent developments, and given the inherent unpredictability of these legal and regulatory matters, the Company can provide no assurance that its assessment of any legal matter will reflect the ultimate outcome, and an adverse outcome in certain matters could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s</t>
        </is>
      </c>
      <c r="B4" s="4" t="inlineStr">
        <is>
          <t>Redeemable Noncontrolling Interests Redeemable noncontrolling interests Minority interests held in a majority-owned investment management subsidiary are subject to holder put rights and Company call rights at pre-established multiples of earnings before interest, taxes, depreciation and amortization and, as such, are considered redeemable at other than fair value. The rights are exercisable at pre-established intervals or upon certain conditions, such as retirement. The put and call rights are not legally detachable or separately exercisable and are deemed to be embedded in the related noncontrolling interests. The Company, in purchasing equity of the investment management subsidiary, has the option to settle in cash or shares of the Company's common stock and is entitled to the cash flow associated with any purchased equity. The minority interests are recorded at estimated redemption value within redeemable noncontrolling interests on the Company's Condensed Consolidated Balance Sheets, and any changes in the estimated redemption value are recorded on the Condensed Consolidated Statements of Operations within noncontrolling interests. Redeemable noncontrolling interests for the three months ended March 31, 2025 included the following amounts: (in thousands) CIP Noncontrolling Interests Investment Manager Total Balances at December 31, 2024 $ 45,667 $ 61,615 $ 107,282 Net income (loss) attributable to noncontrolling interests 70 1,674 1,744 Changes in redemption value (1) — (2,287) (2,287) Total net income (loss) attributable to noncontrolling interests 70 (613) (543) Investment management subsidiary equity sales (purchases) — (1,053) (1,053) Net subscriptions (redemptions) and other 15,866 (973) 14,893 Balances at March 31, 2025 $ 61,603 $ 58,976 $ 120,579 (1) Relates to noncontrolling interests redeemable at other than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 xml:space="preserve">Consolidation The condensed consolidated financial statements include the accounts of the Company, its subsidiaries and investment products that are consolidated. A voting interest entity ("VOE") is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y ("VIE")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any one of the following: (a) the power through voting or similar rights to direct the activities that most significantly impact the entity's economic performance, (b) the obligation to absorb expected losses or the right to receive expected residual returns of the entity, or (c)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U.S. retail funds and ETFs in which the Company holds a controlling financial interest, and VIEs, which consist of collateralized loan obligations ("CLO") and certain global and private funds ("GF") of which the Company is considered the primary beneficiary. The consolidation and deconsolidation of these investment products have no impact on the Company's net income (los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densed Consolidated Balance Sheets as of March 31, 2025 and December 31, 2024: As of March 31, 2025 December 31, 2024 VOEs VIEs VOEs VIEs (in thousands) CLOs GFs CLOs GFs Cash and cash equivalents $ 637 $ 78,882 $ 4,687 $ 5,179 $ 125,995 $ 3,247 Investments 47,636 2,129,750 100,247 40,678 2,141,626 88,413 Other assets 892 54,594 1,495 403 172,707 1,261 Notes payable — (2,037,390) — — (2,171,946) — Securities purchased payable and other liabilities (432) (116,948) (4,247) (4,271) (151,922) (1,840) Noncontrolling interests (12,238) (2,532) (49,365) (12,452) (4,143) (33,215) Net interests in CIP $ 36,495 $ 106,356 $ 52,817 $ 29,537 $ 112,317 $ 57,866 Consolidated CLOs The majority of the Company's CIP that are VIEs are CLOs. A majority-owned consolidated private fund, whose primary purpose is to invest in CLOs for which the Company serves as the collateral manager, is also included. At March 31, 2025, the Company consolidated seven CLOs. The financial information of CLOs is included on the Company's condensed consolidated financial statements on a one-month lag based upon the availability of their financial information. Investments of CLOs The CLOs held investments of $2.1 billion at March 31, 2025, consisting of bank loan investments that comprise the majority of the CLOs' portfolio asset collateral and are senior secured corporate loans across a variety of industries. These bank loan investments mature at various dates between 2025 and 2033 and generally pay interest at SOFR plus a spread. Notes Payable of CLOs The CLOs held notes payable with a total value, at par, of $2.3 billion at March 31, 2025, consisting of senior secured floating rate notes payable with a par value of $2.0 billion and subordinated notes with a par value of $240.5 million. These note obligations bear interest at variable rates based on SOFR plus a pre-defined spread.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March 31, 2025, as shown in the table below: (in thousands) Subordinated notes $ 104,859 Accrued investment management fees 1,497 Total Beneficial Interests $ 106,356 The following table represents income and expenses of the consolidated CLOs included on the Company’s Condensed Consolidated Statements of Operations for the period indicated: Three Months Ended March 31, 2025 (in thousands) Income: Realized and unrealized gain (loss), net $ (6,872) Interest income 45,677 Total Income 38,805 Expenses: Other operating expenses 699 Interest expense 34,559 Total Expense 35,258 Noncontrolling interests 52 Net Income (Loss) Attributable to CLOs $ 3,599 The following table represents the Company’s own economic interests in the consolidated CLOs, which are eliminated upon consolidation: Three Months Ended March 31, 2025 (in thousands) Distributions received and unrealized gains (losses) on the subordinated notes held by the Company $ 1,062 Investment management fees 2,537 Total Economic Interests $ 3,599 Fair Value Measurements of CIP The assets and liabilities of CIP measured at fair value on a recurring basis as of March 31, 2025 and December 31, 2024 by fair value hierarchy level were as follows: As of March 31, 2025 (in thousands) Level 1 Level 2 Level 3 Total Assets Cash equivalents $ 78,882 $ — $ — $ 78,882 Debt investments 4,525 2,219,835 18,727 2,243,087 Equity investments 32,346 2,159 41 34,546 Total assets measured at fair value $ 115,753 $ 2,221,994 $ 18,768 $ 2,356,515 Liabilities Notes payable $ — $ 2,037,390 $ — $ 2,037,390 Short sales 307 — — 307 Total liabilities measured at fair value $ 307 $ 2,037,390 $ — $ 2,037,697 As of December 31, 2024 (in thousands) Level 1 Level 2 Level 3 Total Assets Cash equivalents $ 127,695 $ — $ — $ 127,695 Debt investments — 2,239,924 6,676 2,246,600 Equity investments 22,993 111 1,013 24,117 Total assets measured at fair value $ 150,688 $ 2,240,035 $ 7,689 $ 2,398,412 Liabilities Notes payable $ — $ 2,171,946 $ — $ 2,171,946 Short sales 356 — — 356 Total liabilities measured at fair value $ 356 $ 2,171,946 $ — $ 2,172,302 The following is a discussion of the valuation methodologies used for the assets and liabilities of the Company’s CIP measured at fair value: Level 1 assets represent cash investments in money market funds and debt and equity investments that are valued using published net asset values or the official closing price on the exchange on which the securities are traded. Level 2 asse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other than bank loan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Level 3 assets include debt and equity securities that are not widely traded, are illiquid or are priced by dealers based on pricing models used by market makers in the security. These securities are valued using unadjusted prices from an independent pricing service. Level 1 liabilities consist of short sales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Level 2 liabilities consist of notes payable issued by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The securities purchased payable at March 31, 2025 and December 31, 2024 approximated fair value due to the short-term nature of the instruments. The following table is a reconciliation of assets of CIP for Level 3 investments for which significant unobservable inputs were used to determine fair value: Three Months Ended March 31, (in thousands) 2025 2024 Balance at beginning of period $ 7,689 $ 37,062 Realized and unrealized gains (losses), net (1,055) (324) Purchases 135 — Sales (155) (14,625) Transfers to Level 2 (5,803) (13,468) Transfers from Level 2 17,957 39,148 Balance at end of period (1) $ 18,768 $ 47,793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 Nonconsolidated VIEs The Company serves as the collateral manager for other CLOs that are not consolidated. The assets and liabilities of these CLOs reside in bankruptcy remote, special purpose entities in which the Company has no ownership of, nor holds any notes issued by, the CLOs, and provides neither recourse nor guarantees. The Company has determined that the investment management fees it receives for serving as collateral manager for these CLOs did not represent a variable interest as (i) the fees the Company earns are compensation for services provided and are commensurate with the level of effort required to provide the investment management services, (ii) the Company does not hold other interests in the CLOs that individually, or in the aggregate, would absorb more than an insignificant amount of the CLOs' expected losses or receive more than an insignificant amount of the CL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The key GAAP measure of segment profit or loss that the chief operating decision maker ("CODM") uses to evaluate the Company’s financial performance and allocate resources of the Company is net income, as reported on the Company’s Condensed Consolidated Statements of Operations. In addition, the CODM uses net income in deciding whether to reinvest profits or allocate profits to other uses of capital, such as for acquisitions or to pay dividends. All expense categories on the Condensed Consolidated Statements of Operations are significant and there are no other significant segment expenses that would require disclosure. Assets provided to the CODM are consistent with those reported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25 are not necessarily indicative of the results that may be expected for the year ending December 31, 2025. These unaudited condensed consolidated financial statements should be read in conjunction with the audited consolidated financial statements and notes thereto included in the Company’s Annual Report on Form 10-K for the year ended December 31, 2024 (the "2024 Annual Report on Form 10-K") filed with the Securities and Exchange Commission (the "SEC"). The Company’s significant accounting policies, which have been consistently applied, are summarized in its 2024 Annual Report on Form 10-K.</t>
        </is>
      </c>
    </row>
    <row r="5">
      <c r="A5" s="4" t="inlineStr">
        <is>
          <t>Recent Accounting Pronouncements</t>
        </is>
      </c>
      <c r="B5" s="4" t="inlineStr">
        <is>
          <t>Recent Accounting Pronouncements New Accounting Standards Implemented In November 2023, the FASB issued ASU 2023-07, Segment Reporting (Topic 280) . This standard updates reportable segment disclosure requirements, clarifies circumstances in which an entity can disclose multiple segment measures of profit or loss and provides new segment disclosure requirements for entities with a single reportable segment. The Company adopted this standard in its 2024 Annual Report on Form 10-K . See Note 15 for a discussion of the Company's segment information. In March 2024, the FASB issued ASU 2024-01, Compensation - Stock Compensation (Topic 718), Scope Application of Profits Interest and Similar Awards. This standard provides clarity regarding whether profits interest and similar awards are within the scope of Topic 718 of the Accounting Standards Codification. The Company adopted this standard in its 2024 Annual Report on Form 10-K. The adoption of this standard did not have a material impact on the Company's condensed consolidated financial statements. In December 2023, the FASB issued ASU 2023-09, Income Taxes (Topic 740). This standard updates income tax disclosure requirements by requiring disaggregated information about a reporting entity's effective tax rate reconciliation as well as information on income taxes paid. The Company adopted this standard on January 1, 2025. The adoption of this standard did not have a material impact on the Company's condensed consolidated financial statements. New Accounting Standards Not Yet Implemented In November 2024, the FASB issued ASU 2024-03, Income Statement - Reporting Comprehensive Income - Expense Disaggregation Disclosures (Subtopic 220-40) . The standard requires enhanced disclosures of certain expense captions presented on the face of the Consolidated Income Statement. In January 2025, the FASB issued ASU 2025-01 Income Statement - Reporting Comprehensive Income - Expense Disaggregation Disclosures (Subtopic 220-40) - Clarifying the Effective Date which clarifies that the standard is effective for fiscal years beginning after December 15, 2026 and interim periods within fiscal years beginning after December 15, 2027. Early adoption is permitted with amendments to be applied either prospectively or retrospectively to any or all prior periods presented in the financial statements. The Company is in the process of evaluating the impact of adopting this standard and, at this time, does not anticipate it will have a material impact on its consolidated financial statements.</t>
        </is>
      </c>
    </row>
    <row r="6">
      <c r="A6" s="4" t="inlineStr">
        <is>
          <t>Revenue Recognition</t>
        </is>
      </c>
      <c r="B6" s="4" t="inlineStr">
        <is>
          <t>The Company's revenues are recognized when a performance obligation is satisfied, which occurs when control of the services is transferred to clients. Investment management fees, distribution and service fees, and administration and shareholder service fees are generally calculated as a percentage of average net assets of the investment portfolios managed. The net asset values from which thes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t>
        </is>
      </c>
    </row>
    <row r="7">
      <c r="A7" s="4" t="inlineStr">
        <is>
          <t>Fair Value Measurements</t>
        </is>
      </c>
      <c r="B7" s="4" t="inlineStr">
        <is>
          <t>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funds for which the Company acts as the investment manager. The fair values of U.S. retail funds and global funds are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re valued at the official closing price (typically the last sale or bid) on the exchange on which the securities are primarily traded and are categorized as Level 1. Debt securities represent investments in corporate and government bonds. The fair values of corporate and government bonds traded on active markets are valued at the official closing price on the exchange on which the securities are primarily traded and are categorized as Level 1. Debt securities for which closing prices are not readily available or are deemed to not reflect readily available market prices, and are valued using an independent pricing service, are categorized as Level 2. Nonqualified retirement plan assets represent U.S. retail funds within the Company's nonqualified retirement plan whose fair value is determined based on their published net asset value and are categorized as Level 1. Contingent consideration represents liabilities associated with contingent payment arrangements made in connection with the Company's business combinations. In these contingent payment arrangements, the Company agrees to pay additional transaction consideration to the seller based on future performance. Contingent consideration is remeasured at fair value each reporting date using a simulation model with the assistance of an independent valuation firm and approved by management and are categorized as Level 3. The following is a discussion of the valuation methodologies used for the assets and liabilities of the Company’s CIP measured at fair value: Level 1 assets represent cash investments in money market funds and debt and equity investments that are valued using published net asset values or the official closing price on the exchange on which the securities are traded. Level 2 asse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other than bank loan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Level 3 assets include debt and equity securities that are not widely traded, are illiquid or are priced by dealers based on pricing models used by market makers in the security. These securities are valued using unadjusted prices from an independent pricing service. Level 1 liabilities consist of short sales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Level 2 liabilities consist of notes payable issued by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t>
        </is>
      </c>
    </row>
    <row r="8">
      <c r="A8" s="4" t="inlineStr">
        <is>
          <t>Noncontrolling Interest</t>
        </is>
      </c>
      <c r="B8" s="4" t="inlineStr">
        <is>
          <t>Minority interests held in a majority-owned investment management subsidiary are subject to holder put rights and Company call rights at pre-established multiples of earnings before interest, taxes, depreciation and amortization and, as such, are considered redeemable at other than fair value.  The rights are exercisable at pre-established intervals or upon certain conditions, such as retirement.  The put and call rights are not legally detachable or separately exercisable and are deemed to be embedded in the related noncontrolling interests.  The Company, in purchasing equity of the investment management subsidiary, has the option to settle in cash or shares of the Company's common stock and is entitled to the cash flow associated with any purchased equity.  The minority interests are recorded at estimated redemption value within redeemable noncontrolling interests on the Company's Condensed Consolidated Balance Sheets, and any changes in the estimated redemption value are recorded on the Condensed Consolidated Statements of Operations within noncontrolling interests.</t>
        </is>
      </c>
    </row>
    <row r="9">
      <c r="A9" s="4" t="inlineStr">
        <is>
          <t>Nonconsolidated VIEs</t>
        </is>
      </c>
      <c r="B9" s="4" t="inlineStr">
        <is>
          <t xml:space="preserve">Nonconsolidated VIEs The Company serves as the collateral manager for other CLOs that are not consolidated. The assets and liabilities of these CLOs reside in bankruptcy remote, special purpose entities in which the Company has no ownership of, nor holds any notes issued by, the CLOs, and provides neither recourse nor guarantees. The Company has determined that the investment management fees it receives for serving as collateral manager for these CLOs did not represent a variable interest as (i) the fees the Company earns are compensation for services provided and are commensurate with the level of effort required to provide the investment management services, (ii) the Company does not hold other interests in the CLOs that individually, or in the aggregate, would absorb more than an insignificant amount of the CLOs' expected losses or receive more than an insignificant amount of the CL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investment management fees by source: Three Months Ended (in thousands) 2025 2024 Investment management fees Open-end funds $ 74,037 $ 78,680 Closed-end funds 14,853 14,394 Retail separate accounts 54,272 48,981 Institutional accounts 42,929 46,305 Total investment management fees $ 186,091 $ 188,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 Net</t>
        </is>
      </c>
      <c r="B4" s="4" t="inlineStr">
        <is>
          <t xml:space="preserve">Below is a summary of intangible assets, net: Definite-Lived Indefinite-Lived Total (in thousands) Gross Book Value Accumulated Amortization Net Book Value Net Book Value Net Book Value Balances at December 31, 2024 $ 809,064 $ (473,133) $ 335,931 $ 42,298 $ 378,229 Intangible amortization — (12,944) (12,944) — (12,944) Balances at March 31, 2025 $ 809,064 $ (486,077) $ 322,987 $ 42,298 $ 365,285 </t>
        </is>
      </c>
    </row>
    <row r="5">
      <c r="A5" s="4" t="inlineStr">
        <is>
          <t>Schedule of Estimated Amortization Expense of Intangible Assets Succeeding Years</t>
        </is>
      </c>
      <c r="B5" s="4" t="inlineStr">
        <is>
          <t xml:space="preserve">Definite-lived intangible asset amortization for the remainder of fiscal year 2025 and succeeding fiscal years is estimated as follows: Fiscal Year Amount (in thousands) Remainder of 2025 $ 38,833 2026 50,797 2027 47,695 2028 42,033 2029 36,440 2030 and thereafter 107,189 Total $ 322,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any's investments, excluding the assets of consolidated investment products ("CIP") discussed in Note 14, at March 31, 2025 and December 31, 2024 were as follows: (in thousands) March 31, December 31, 2024 Investment securities - fair value $ 81,512 $ 83,771 Equity method investments (1) 21,266 20,286 Nonqualified retirement plan assets 17,164 15,159 Total investments $ 119,942 $ 119,216 (1) The Company's equity method investments are valued on a three-month lag based upon the availability of financial information.</t>
        </is>
      </c>
    </row>
    <row r="5">
      <c r="A5" s="4" t="inlineStr">
        <is>
          <t>Schedule of Marketable Securities</t>
        </is>
      </c>
      <c r="B5" s="4" t="inlineStr">
        <is>
          <t xml:space="preserve">The composition of the Company’s investment securities - fair value was as follows: March 31, 2025 December 31, 2024 (in thousands) Cost Fair Value Cost Fair Value Investment Securities - fair value Sponsored funds $ 60,687 $ 60,247 $ 63,220 $ 63,296 Equity securities 18,227 19,197 17,406 19,019 Debt securities 2,087 2,068 1,457 1,456 Total investment securities - fair value $ 81,001 $ 81,512 $ 82,083 $ 83,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2298949</v>
      </c>
      <c r="C5" s="5" t="n">
        <v>12243880</v>
      </c>
    </row>
    <row r="6">
      <c r="A6" s="4" t="inlineStr">
        <is>
          <t>Common stock, shares outstanding (in shares)</t>
        </is>
      </c>
      <c r="B6" s="5" t="n">
        <v>6911016</v>
      </c>
      <c r="C6" s="5" t="n">
        <v>6967147</v>
      </c>
    </row>
    <row r="7">
      <c r="A7" s="4" t="inlineStr">
        <is>
          <t>Treasury stock, shares (in shares)</t>
        </is>
      </c>
      <c r="B7" s="5" t="n">
        <v>5387933</v>
      </c>
      <c r="C7" s="5" t="n">
        <v>5276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14, as of March 31, 2025 and December 31, 2024 by fair value hierarchy level were as follows: March 31, 2025 (in thousands) Level 1 Level 2 Level 3 Total Assets Cash equivalents $ 101,092 $ — $ — $ 101,092 Investment securities - fair value Sponsored funds 60,247 — — 60,247 Equity securities 19,197 — — 19,197 Debt securities — 2,068 — 2,068 Nonqualified retirement plan assets 17,164 — — 17,164 Total assets measured at fair value $ 197,700 $ 2,068 $ — $ 199,768 Liabilities Contingent consideration $ — $ — $ 23,014 $ 23,014 Total liabilities measured at fair value $ — $ — $ 23,014 $ 23,014 December 31, 2024 (in thousands) Level 1 Level 2 Level 3 Total Assets Cash equivalents $ 225,736 $ — $ — $ 225,736 Investment securities - fair value Sponsored funds 63,296 — — 63,296 Equity securities 19,019 — — 19,019 Debt securities — 1,456 — 1,456 Nonqualified retirement plan assets 15,159 — — 15,159 Total assets measured at fair value $ 323,210 $ 1,456 $ — $ 324,666 Liabilities Contingent consideration $ — $ — $ 36,100 $ 36,100 Total liabilities measured at fair value $ — $ — $ 36,100 $ 36,100 The assets and liabilities of CIP measured at fair value on a recurring basis as of March 31, 2025 and December 31, 2024 by fair value hierarchy level were as follows: As of March 31, 2025 (in thousands) Level 1 Level 2 Level 3 Total Assets Cash equivalents $ 78,882 $ — $ — $ 78,882 Debt investments 4,525 2,219,835 18,727 2,243,087 Equity investments 32,346 2,159 41 34,546 Total assets measured at fair value $ 115,753 $ 2,221,994 $ 18,768 $ 2,356,515 Liabilities Notes payable $ — $ 2,037,390 $ — $ 2,037,390 Short sales 307 — — 307 Total liabilities measured at fair value $ 307 $ 2,037,390 $ — $ 2,037,697 As of December 31, 2024 (in thousands) Level 1 Level 2 Level 3 Total Assets Cash equivalents $ 127,695 $ — $ — $ 127,695 Debt investments — 2,239,924 6,676 2,246,600 Equity investments 22,993 111 1,013 24,117 Total assets measured at fair value $ 150,688 $ 2,240,035 $ 7,689 $ 2,398,412 Liabilities Notes payable $ — $ 2,171,946 $ — $ 2,171,946 Short sales 356 — — 356 Total liabilities measured at fair value $ 356 $ 2,171,946 $ — $ 2,172,302 </t>
        </is>
      </c>
    </row>
    <row r="5">
      <c r="A5" s="4" t="inlineStr">
        <is>
          <t>Schedule of Liabilities of Consolidated Sponsored Investment Products For Level 3 Investments, Unobservable Inputs Used to Determine Fair Value</t>
        </is>
      </c>
      <c r="B5" s="4" t="inlineStr">
        <is>
          <t xml:space="preserve">The following table presents a reconciliation of beginning and ending balances of the Company's contingent consideration liabilities: Three Months Ended (in thousands) 2025 2024 Contingent consideration, beginning of period $ 36,100 $ 56,200 Reduction for payments made (13,086) (14,492) Contingent consideration, end of period $ 23,014 $ 41,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Based Compensation Expense</t>
        </is>
      </c>
      <c r="B4" s="4" t="inlineStr">
        <is>
          <t xml:space="preserve">Stock-based compensation expense is summarized as follows: Three Months Ended March 31, (in thousands) 2025 2024 Stock-based compensation expense $ 6,734 $ 6,831 </t>
        </is>
      </c>
    </row>
    <row r="5">
      <c r="A5" s="4" t="inlineStr">
        <is>
          <t>Schedule of Restricted Stock Units Activity</t>
        </is>
      </c>
      <c r="B5" s="4" t="inlineStr">
        <is>
          <t xml:space="preserve">RSU activity, inclusive of PSUs, for the three months ended March 31, 2025 is summarized as follows: Number Weighted Average Outstanding at December 31, 2024 317,489 $ 205.86 Granted 158,012 $ 173.57 Forfeited (26,436) $ 224.22 Settled (90,247) $ 205.49 Outstanding at March 31, 2025 358,818 $ 190.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PS is as follows: Three Months Ended March 31, (in thousands, except per share amounts) 2025 2024 Net Income (Loss) $ 28,052 $ 37,867 Noncontrolling interests 595 (8,009) Net Income (Loss) Attributable to Virtus Investment Partners, Inc. $ 28,647 $ 29,858 Shares: Basic: Weighted-average number of shares outstanding 6,955 7,119 Plus: Incremental shares from assumed conversion of dilutive instruments 118 168 Diluted: Weighted-average number of shares outstanding 7,073 7,287 Earnings (Loss) per Share—Basic $ 4.12 $ 4.19 Earnings (Loss) per Share—Diluted $ 4.05 $ 4.10 </t>
        </is>
      </c>
    </row>
    <row r="5">
      <c r="A5" s="4" t="inlineStr">
        <is>
          <t>Schedule of Antidilutive Securities Excluded from Computation of Earnings Per Share</t>
        </is>
      </c>
      <c r="B5" s="4" t="inlineStr">
        <is>
          <t xml:space="preserve">The following table details the securities that have been excluded from the above computation of weighted-average number of shares for diluted EPS, because the effect would be anti-dilutive. Three Months Ended March 31, (in thousands) 2025 2024 Restricted stock units 22 1 Total anti-dilutive securities 22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Redeemable noncontrolling interests for the three months ended March 31, 2025 included the following amounts: (in thousands) CIP Noncontrolling Interests Investment Manager Total Balances at December 31, 2024 $ 45,667 $ 61,615 $ 107,282 Net income (loss) attributable to noncontrolling interests 70 1,674 1,744 Changes in redemption value (1) — (2,287) (2,287) Total net income (loss) attributable to noncontrolling interests 70 (613) (543) Investment management subsidiary equity sales (purchases) — (1,053) (1,053) Net subscriptions (redemptions) and other 15,866 (973) 14,893 Balances at March 31, 2025 $ 61,603 $ 58,976 $ 120,579 (1) Relates to noncontrolling interests redeemable at other than fair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 xml:space="preserve">The following table presents the balances of CIP that, after intercompany eliminations, were reflected on the Condensed Consolidated Balance Sheets as of March 31, 2025 and December 31, 2024: As of March 31, 2025 December 31, 2024 VOEs VIEs VOEs VIEs (in thousands) CLOs GFs CLOs GFs Cash and cash equivalents $ 637 $ 78,882 $ 4,687 $ 5,179 $ 125,995 $ 3,247 Investments 47,636 2,129,750 100,247 40,678 2,141,626 88,413 Other assets 892 54,594 1,495 403 172,707 1,261 Notes payable — (2,037,390) — — (2,171,946) — Securities purchased payable and other liabilities (432) (116,948) (4,247) (4,271) (151,922) (1,840) Noncontrolling interests (12,238) (2,532) (49,365) (12,452) (4,143) (33,215) Net interests in CIP $ 36,495 $ 106,356 $ 52,817 $ 29,537 $ 112,317 $ 57,866 </t>
        </is>
      </c>
    </row>
    <row r="5">
      <c r="A5" s="4" t="inlineStr">
        <is>
          <t>Schedule of VIE Consolidated Investment Product</t>
        </is>
      </c>
      <c r="B5" s="4" t="inlineStr">
        <is>
          <t xml:space="preserve">results in the net assets of the consolidated CLOs shown above to be equivalent to the beneficial interests retained by the Company at March 31, 2025, as shown in the table below: (in thousands) Subordinated notes $ 104,859 Accrued investment management fees 1,497 Total Beneficial Interests $ 106,356 The following table represents income and expenses of the consolidated CLOs included on the Company’s Condensed Consolidated Statements of Operations for the period indicated: Three Months Ended March 31, 2025 (in thousands) Income: Realized and unrealized gain (loss), net $ (6,872) Interest income 45,677 Total Income 38,805 Expenses: Other operating expenses 699 Interest expense 34,559 Total Expense 35,258 Noncontrolling interests 52 Net Income (Loss) Attributable to CLOs $ 3,599 The following table represents the Company’s own economic interests in the consolidated CLOs, which are eliminated upon consolidation: Three Months Ended March 31, 2025 (in thousands) Distributions received and unrealized gains (losses) on the subordinated notes held by the Company $ 1,062 Investment management fees 2,537 Total Economic Interests $ 3,599 </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14, as of March 31, 2025 and December 31, 2024 by fair value hierarchy level were as follows: March 31, 2025 (in thousands) Level 1 Level 2 Level 3 Total Assets Cash equivalents $ 101,092 $ — $ — $ 101,092 Investment securities - fair value Sponsored funds 60,247 — — 60,247 Equity securities 19,197 — — 19,197 Debt securities — 2,068 — 2,068 Nonqualified retirement plan assets 17,164 — — 17,164 Total assets measured at fair value $ 197,700 $ 2,068 $ — $ 199,768 Liabilities Contingent consideration $ — $ — $ 23,014 $ 23,014 Total liabilities measured at fair value $ — $ — $ 23,014 $ 23,014 December 31, 2024 (in thousands) Level 1 Level 2 Level 3 Total Assets Cash equivalents $ 225,736 $ — $ — $ 225,736 Investment securities - fair value Sponsored funds 63,296 — — 63,296 Equity securities 19,019 — — 19,019 Debt securities — 1,456 — 1,456 Nonqualified retirement plan assets 15,159 — — 15,159 Total assets measured at fair value $ 323,210 $ 1,456 $ — $ 324,666 Liabilities Contingent consideration $ — $ — $ 36,100 $ 36,100 Total liabilities measured at fair value $ — $ — $ 36,100 $ 36,100 The assets and liabilities of CIP measured at fair value on a recurring basis as of March 31, 2025 and December 31, 2024 by fair value hierarchy level were as follows: As of March 31, 2025 (in thousands) Level 1 Level 2 Level 3 Total Assets Cash equivalents $ 78,882 $ — $ — $ 78,882 Debt investments 4,525 2,219,835 18,727 2,243,087 Equity investments 32,346 2,159 41 34,546 Total assets measured at fair value $ 115,753 $ 2,221,994 $ 18,768 $ 2,356,515 Liabilities Notes payable $ — $ 2,037,390 $ — $ 2,037,390 Short sales 307 — — 307 Total liabilities measured at fair value $ 307 $ 2,037,390 $ — $ 2,037,697 As of December 31, 2024 (in thousands) Level 1 Level 2 Level 3 Total Assets Cash equivalents $ 127,695 $ — $ — $ 127,695 Debt investments — 2,239,924 6,676 2,246,600 Equity investments 22,993 111 1,013 24,117 Total assets measured at fair value $ 150,688 $ 2,240,035 $ 7,689 $ 2,398,412 Liabilities Notes payable $ — $ 2,171,946 $ — $ 2,171,946 Short sales 356 — — 356 Total liabilities measured at fair value $ 356 $ 2,171,946 $ — $ 2,172,302 </t>
        </is>
      </c>
    </row>
    <row r="7">
      <c r="A7" s="4" t="inlineStr">
        <is>
          <t>Schedule of Reconciliation of Assets of Consolidated Sponsored Investment Products For Level 3 Investments, Unobservable Inputs Used to Determine Fair Value</t>
        </is>
      </c>
      <c r="B7" s="4" t="inlineStr">
        <is>
          <t>The following table is a reconciliation of assets of CIP for Level 3 investments for which significant unobservable inputs were used to determine fair value: Three Months Ended March 31, (in thousands) 2025 2024 Balance at beginning of period $ 7,689 $ 37,062 Realized and unrealized gains (losses), net (1,055) (324) Purchases 135 — Sales (155) (14,625) Transfers to Level 2 (5,803) (13,468) Transfers from Level 2 17,957 39,148 Balance at end of period (1) $ 18,768 $ 47,793 (1) The investments that are categorized as Level 3 were valued utilizing third-party pricing information without adjustment. Transfers in and/or out of levels are reflected when significant inputs, including market inputs or performance attributes, used for the fair value measurement become observable/unobservable at period 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217932</v>
      </c>
      <c r="C4" s="6" t="n">
        <v>222042</v>
      </c>
    </row>
    <row r="5">
      <c r="A5" s="4" t="inlineStr">
        <is>
          <t>Investment management fe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86091</v>
      </c>
      <c r="C7" s="5" t="n">
        <v>188360</v>
      </c>
    </row>
    <row r="8">
      <c r="A8" s="4" t="inlineStr">
        <is>
          <t>Open-end fun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4037</v>
      </c>
      <c r="C10" s="5" t="n">
        <v>78680</v>
      </c>
    </row>
    <row r="11">
      <c r="A11" s="4" t="inlineStr">
        <is>
          <t>Closed-end fund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4853</v>
      </c>
      <c r="C13" s="5" t="n">
        <v>14394</v>
      </c>
    </row>
    <row r="14">
      <c r="A14" s="4" t="inlineStr">
        <is>
          <t>Retail separate accou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54272</v>
      </c>
      <c r="C16" s="5" t="n">
        <v>48981</v>
      </c>
    </row>
    <row r="17">
      <c r="A17" s="4" t="inlineStr">
        <is>
          <t>Institutional accoun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2929</v>
      </c>
      <c r="C19" s="6" t="n">
        <v>4630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Goodwill and Intangible Assets, Net (Details) $ in Thousands</t>
        </is>
      </c>
      <c r="B1" s="2" t="inlineStr">
        <is>
          <t>3 Months Ended</t>
        </is>
      </c>
    </row>
    <row r="2">
      <c r="B2" s="2" t="inlineStr">
        <is>
          <t>Mar. 31, 2025 USD ($)</t>
        </is>
      </c>
    </row>
    <row r="3">
      <c r="A3" s="3" t="inlineStr">
        <is>
          <t>Definite-Lived</t>
        </is>
      </c>
      <c r="B3" s="4" t="inlineStr">
        <is>
          <t xml:space="preserve"> </t>
        </is>
      </c>
    </row>
    <row r="4">
      <c r="A4" s="4" t="inlineStr">
        <is>
          <t>Gross book value, beginning of period</t>
        </is>
      </c>
      <c r="B4" s="6" t="n">
        <v>809064</v>
      </c>
    </row>
    <row r="5">
      <c r="A5" s="4" t="inlineStr">
        <is>
          <t>Accumulated amortization, beginning of period</t>
        </is>
      </c>
      <c r="B5" s="5" t="n">
        <v>-473133</v>
      </c>
    </row>
    <row r="6">
      <c r="A6" s="4" t="inlineStr">
        <is>
          <t>Net book value, beginning of period</t>
        </is>
      </c>
      <c r="B6" s="5" t="n">
        <v>335931</v>
      </c>
    </row>
    <row r="7">
      <c r="A7" s="4" t="inlineStr">
        <is>
          <t>Intangible amortization</t>
        </is>
      </c>
      <c r="B7" s="5" t="n">
        <v>-12944</v>
      </c>
    </row>
    <row r="8">
      <c r="A8" s="4" t="inlineStr">
        <is>
          <t>Gross book value balance, end of period</t>
        </is>
      </c>
      <c r="B8" s="5" t="n">
        <v>809064</v>
      </c>
    </row>
    <row r="9">
      <c r="A9" s="4" t="inlineStr">
        <is>
          <t>Accumulated amortization, end of period</t>
        </is>
      </c>
      <c r="B9" s="5" t="n">
        <v>-486077</v>
      </c>
    </row>
    <row r="10">
      <c r="A10" s="4" t="inlineStr">
        <is>
          <t>Net book value, end of period</t>
        </is>
      </c>
      <c r="B10" s="5" t="n">
        <v>322987</v>
      </c>
    </row>
    <row r="11">
      <c r="A11" s="3" t="inlineStr">
        <is>
          <t>Indefinite-Lived</t>
        </is>
      </c>
      <c r="B11" s="4" t="inlineStr">
        <is>
          <t xml:space="preserve"> </t>
        </is>
      </c>
    </row>
    <row r="12">
      <c r="A12" s="4" t="inlineStr">
        <is>
          <t>Net book value, beginning of period</t>
        </is>
      </c>
      <c r="B12" s="5" t="n">
        <v>42298</v>
      </c>
    </row>
    <row r="13">
      <c r="A13" s="4" t="inlineStr">
        <is>
          <t>Net book value, end of period</t>
        </is>
      </c>
      <c r="B13" s="5" t="n">
        <v>42298</v>
      </c>
    </row>
    <row r="14">
      <c r="A14" s="3" t="inlineStr">
        <is>
          <t>Total</t>
        </is>
      </c>
      <c r="B14" s="4" t="inlineStr">
        <is>
          <t xml:space="preserve"> </t>
        </is>
      </c>
    </row>
    <row r="15">
      <c r="A15" s="4" t="inlineStr">
        <is>
          <t>Net book value, beginning of period</t>
        </is>
      </c>
      <c r="B15" s="5" t="n">
        <v>378229</v>
      </c>
    </row>
    <row r="16">
      <c r="A16" s="4" t="inlineStr">
        <is>
          <t>Intangible amortization</t>
        </is>
      </c>
      <c r="B16" s="5" t="n">
        <v>-12944</v>
      </c>
    </row>
    <row r="17">
      <c r="A17" s="4" t="inlineStr">
        <is>
          <t>Net book value, end of period</t>
        </is>
      </c>
      <c r="B17" s="6" t="n">
        <v>36528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Amortization Expense of Intangible Assets Succeeding Years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38833</v>
      </c>
      <c r="C3" s="4" t="inlineStr">
        <is>
          <t xml:space="preserve"> </t>
        </is>
      </c>
    </row>
    <row r="4">
      <c r="A4" s="4" t="inlineStr">
        <is>
          <t>2026</t>
        </is>
      </c>
      <c r="B4" s="5" t="n">
        <v>50797</v>
      </c>
      <c r="C4" s="4" t="inlineStr">
        <is>
          <t xml:space="preserve"> </t>
        </is>
      </c>
    </row>
    <row r="5">
      <c r="A5" s="4" t="inlineStr">
        <is>
          <t>2027</t>
        </is>
      </c>
      <c r="B5" s="5" t="n">
        <v>47695</v>
      </c>
      <c r="C5" s="4" t="inlineStr">
        <is>
          <t xml:space="preserve"> </t>
        </is>
      </c>
    </row>
    <row r="6">
      <c r="A6" s="4" t="inlineStr">
        <is>
          <t>2028</t>
        </is>
      </c>
      <c r="B6" s="5" t="n">
        <v>42033</v>
      </c>
      <c r="C6" s="4" t="inlineStr">
        <is>
          <t xml:space="preserve"> </t>
        </is>
      </c>
    </row>
    <row r="7">
      <c r="A7" s="4" t="inlineStr">
        <is>
          <t>2029</t>
        </is>
      </c>
      <c r="B7" s="5" t="n">
        <v>36440</v>
      </c>
      <c r="C7" s="4" t="inlineStr">
        <is>
          <t xml:space="preserve"> </t>
        </is>
      </c>
    </row>
    <row r="8">
      <c r="A8" s="4" t="inlineStr">
        <is>
          <t>2030 and thereafter</t>
        </is>
      </c>
      <c r="B8" s="5" t="n">
        <v>107189</v>
      </c>
      <c r="C8" s="4" t="inlineStr">
        <is>
          <t xml:space="preserve"> </t>
        </is>
      </c>
    </row>
    <row r="9">
      <c r="A9" s="4" t="inlineStr">
        <is>
          <t>Total</t>
        </is>
      </c>
      <c r="B9" s="6" t="n">
        <v>322987</v>
      </c>
      <c r="C9" s="6" t="n">
        <v>335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Investment securities - fair value</t>
        </is>
      </c>
      <c r="B3" s="6" t="n">
        <v>81512</v>
      </c>
      <c r="C3" s="6" t="n">
        <v>83771</v>
      </c>
    </row>
    <row r="4">
      <c r="A4" s="4" t="inlineStr">
        <is>
          <t>Parent</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Investment securities - fair value</t>
        </is>
      </c>
      <c r="B6" s="5" t="n">
        <v>81512</v>
      </c>
      <c r="C6" s="5" t="n">
        <v>83771</v>
      </c>
    </row>
    <row r="7">
      <c r="A7" s="4" t="inlineStr">
        <is>
          <t>Equity method investments</t>
        </is>
      </c>
      <c r="B7" s="5" t="n">
        <v>21266</v>
      </c>
      <c r="C7" s="5" t="n">
        <v>20286</v>
      </c>
    </row>
    <row r="8">
      <c r="A8" s="4" t="inlineStr">
        <is>
          <t>Nonqualified retirement plan assets</t>
        </is>
      </c>
      <c r="B8" s="5" t="n">
        <v>17164</v>
      </c>
      <c r="C8" s="5" t="n">
        <v>15159</v>
      </c>
    </row>
    <row r="9">
      <c r="A9" s="4" t="inlineStr">
        <is>
          <t>Total investments</t>
        </is>
      </c>
      <c r="B9" s="6" t="n">
        <v>119942</v>
      </c>
      <c r="C9" s="6" t="n">
        <v>1192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Mar. 31, 2025</t>
        </is>
      </c>
      <c r="C1" s="2" t="inlineStr">
        <is>
          <t>Dec. 31, 2024</t>
        </is>
      </c>
    </row>
    <row r="2">
      <c r="A2" s="3" t="inlineStr">
        <is>
          <t>Investment Securities - fair value</t>
        </is>
      </c>
      <c r="B2" s="4" t="inlineStr">
        <is>
          <t xml:space="preserve"> </t>
        </is>
      </c>
      <c r="C2" s="4" t="inlineStr">
        <is>
          <t xml:space="preserve"> </t>
        </is>
      </c>
    </row>
    <row r="3">
      <c r="A3" s="4" t="inlineStr">
        <is>
          <t>Cost</t>
        </is>
      </c>
      <c r="B3" s="6" t="n">
        <v>81001</v>
      </c>
      <c r="C3" s="6" t="n">
        <v>82083</v>
      </c>
    </row>
    <row r="4">
      <c r="A4" s="4" t="inlineStr">
        <is>
          <t>Fair Value</t>
        </is>
      </c>
      <c r="B4" s="5" t="n">
        <v>81512</v>
      </c>
      <c r="C4" s="5" t="n">
        <v>83771</v>
      </c>
    </row>
    <row r="5">
      <c r="A5" s="4" t="inlineStr">
        <is>
          <t>Sponsored funds</t>
        </is>
      </c>
      <c r="B5" s="4" t="inlineStr">
        <is>
          <t xml:space="preserve"> </t>
        </is>
      </c>
      <c r="C5" s="4" t="inlineStr">
        <is>
          <t xml:space="preserve"> </t>
        </is>
      </c>
    </row>
    <row r="6">
      <c r="A6" s="3" t="inlineStr">
        <is>
          <t>Investment Securities - fair value</t>
        </is>
      </c>
      <c r="B6" s="4" t="inlineStr">
        <is>
          <t xml:space="preserve"> </t>
        </is>
      </c>
      <c r="C6" s="4" t="inlineStr">
        <is>
          <t xml:space="preserve"> </t>
        </is>
      </c>
    </row>
    <row r="7">
      <c r="A7" s="4" t="inlineStr">
        <is>
          <t>Cost</t>
        </is>
      </c>
      <c r="B7" s="5" t="n">
        <v>60687</v>
      </c>
      <c r="C7" s="5" t="n">
        <v>63220</v>
      </c>
    </row>
    <row r="8">
      <c r="A8" s="4" t="inlineStr">
        <is>
          <t>Fair Value</t>
        </is>
      </c>
      <c r="B8" s="5" t="n">
        <v>60247</v>
      </c>
      <c r="C8" s="5" t="n">
        <v>63296</v>
      </c>
    </row>
    <row r="9">
      <c r="A9" s="4" t="inlineStr">
        <is>
          <t>Equity securities</t>
        </is>
      </c>
      <c r="B9" s="4" t="inlineStr">
        <is>
          <t xml:space="preserve"> </t>
        </is>
      </c>
      <c r="C9" s="4" t="inlineStr">
        <is>
          <t xml:space="preserve"> </t>
        </is>
      </c>
    </row>
    <row r="10">
      <c r="A10" s="3" t="inlineStr">
        <is>
          <t>Investment Securities - fair value</t>
        </is>
      </c>
      <c r="B10" s="4" t="inlineStr">
        <is>
          <t xml:space="preserve"> </t>
        </is>
      </c>
      <c r="C10" s="4" t="inlineStr">
        <is>
          <t xml:space="preserve"> </t>
        </is>
      </c>
    </row>
    <row r="11">
      <c r="A11" s="4" t="inlineStr">
        <is>
          <t>Cost</t>
        </is>
      </c>
      <c r="B11" s="5" t="n">
        <v>18227</v>
      </c>
      <c r="C11" s="5" t="n">
        <v>17406</v>
      </c>
    </row>
    <row r="12">
      <c r="A12" s="4" t="inlineStr">
        <is>
          <t>Fair Value</t>
        </is>
      </c>
      <c r="B12" s="5" t="n">
        <v>19197</v>
      </c>
      <c r="C12" s="5" t="n">
        <v>19019</v>
      </c>
    </row>
    <row r="13">
      <c r="A13" s="4" t="inlineStr">
        <is>
          <t>Debt securities</t>
        </is>
      </c>
      <c r="B13" s="4" t="inlineStr">
        <is>
          <t xml:space="preserve"> </t>
        </is>
      </c>
      <c r="C13" s="4" t="inlineStr">
        <is>
          <t xml:space="preserve"> </t>
        </is>
      </c>
    </row>
    <row r="14">
      <c r="A14" s="3" t="inlineStr">
        <is>
          <t>Investment Securities - fair value</t>
        </is>
      </c>
      <c r="B14" s="4" t="inlineStr">
        <is>
          <t xml:space="preserve"> </t>
        </is>
      </c>
      <c r="C14" s="4" t="inlineStr">
        <is>
          <t xml:space="preserve"> </t>
        </is>
      </c>
    </row>
    <row r="15">
      <c r="A15" s="4" t="inlineStr">
        <is>
          <t>Cost</t>
        </is>
      </c>
      <c r="B15" s="5" t="n">
        <v>2087</v>
      </c>
      <c r="C15" s="5" t="n">
        <v>1457</v>
      </c>
    </row>
    <row r="16">
      <c r="A16" s="4" t="inlineStr">
        <is>
          <t>Fair Value</t>
        </is>
      </c>
      <c r="B16" s="6" t="n">
        <v>2068</v>
      </c>
      <c r="C16" s="6" t="n">
        <v>1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217932</v>
      </c>
      <c r="C4" s="6" t="n">
        <v>222042</v>
      </c>
    </row>
    <row r="5">
      <c r="A5" s="3" t="inlineStr">
        <is>
          <t>Operating Expenses</t>
        </is>
      </c>
      <c r="B5" s="4" t="inlineStr">
        <is>
          <t xml:space="preserve"> </t>
        </is>
      </c>
      <c r="C5" s="4" t="inlineStr">
        <is>
          <t xml:space="preserve"> </t>
        </is>
      </c>
    </row>
    <row r="6">
      <c r="A6" s="4" t="inlineStr">
        <is>
          <t>Employment expenses</t>
        </is>
      </c>
      <c r="B6" s="5" t="n">
        <v>109093</v>
      </c>
      <c r="C6" s="5" t="n">
        <v>115163</v>
      </c>
    </row>
    <row r="7">
      <c r="A7" s="4" t="inlineStr">
        <is>
          <t>Distribution and other asset-based expenses</t>
        </is>
      </c>
      <c r="B7" s="5" t="n">
        <v>22896</v>
      </c>
      <c r="C7" s="5" t="n">
        <v>24348</v>
      </c>
    </row>
    <row r="8">
      <c r="A8" s="4" t="inlineStr">
        <is>
          <t>Restructuring expense</t>
        </is>
      </c>
      <c r="B8" s="5" t="n">
        <v>0</v>
      </c>
      <c r="C8" s="5" t="n">
        <v>797</v>
      </c>
    </row>
    <row r="9">
      <c r="A9" s="4" t="inlineStr">
        <is>
          <t>Depreciation expense</t>
        </is>
      </c>
      <c r="B9" s="5" t="n">
        <v>2345</v>
      </c>
      <c r="C9" s="5" t="n">
        <v>2028</v>
      </c>
    </row>
    <row r="10">
      <c r="A10" s="4" t="inlineStr">
        <is>
          <t>Amortization expense</t>
        </is>
      </c>
      <c r="B10" s="5" t="n">
        <v>12944</v>
      </c>
      <c r="C10" s="5" t="n">
        <v>15335</v>
      </c>
    </row>
    <row r="11">
      <c r="A11" s="4" t="inlineStr">
        <is>
          <t>Total operating expenses</t>
        </is>
      </c>
      <c r="B11" s="5" t="n">
        <v>181337</v>
      </c>
      <c r="C11" s="5" t="n">
        <v>189736</v>
      </c>
    </row>
    <row r="12">
      <c r="A12" s="4" t="inlineStr">
        <is>
          <t>Operating Income (Loss)</t>
        </is>
      </c>
      <c r="B12" s="5" t="n">
        <v>36595</v>
      </c>
      <c r="C12" s="5" t="n">
        <v>32306</v>
      </c>
    </row>
    <row r="13">
      <c r="A13" s="3" t="inlineStr">
        <is>
          <t>Other Income (Expense)</t>
        </is>
      </c>
      <c r="B13" s="4" t="inlineStr">
        <is>
          <t xml:space="preserve"> </t>
        </is>
      </c>
      <c r="C13" s="4" t="inlineStr">
        <is>
          <t xml:space="preserve"> </t>
        </is>
      </c>
    </row>
    <row r="14">
      <c r="A14" s="4" t="inlineStr">
        <is>
          <t>Other income (expense), net</t>
        </is>
      </c>
      <c r="B14" s="5" t="n">
        <v>998</v>
      </c>
      <c r="C14" s="5" t="n">
        <v>550</v>
      </c>
    </row>
    <row r="15">
      <c r="A15" s="4" t="inlineStr">
        <is>
          <t>Total other income (expense), net</t>
        </is>
      </c>
      <c r="B15" s="5" t="n">
        <v>-7642</v>
      </c>
      <c r="C15" s="5" t="n">
        <v>5501</v>
      </c>
    </row>
    <row r="16">
      <c r="A16" s="3" t="inlineStr">
        <is>
          <t>Interest Income (Expense)</t>
        </is>
      </c>
      <c r="B16" s="4" t="inlineStr">
        <is>
          <t xml:space="preserve"> </t>
        </is>
      </c>
      <c r="C16" s="4" t="inlineStr">
        <is>
          <t xml:space="preserve"> </t>
        </is>
      </c>
    </row>
    <row r="17">
      <c r="A17" s="4" t="inlineStr">
        <is>
          <t>Total interest income (expense), net</t>
        </is>
      </c>
      <c r="B17" s="5" t="n">
        <v>11449</v>
      </c>
      <c r="C17" s="5" t="n">
        <v>8891</v>
      </c>
    </row>
    <row r="18">
      <c r="A18" s="4" t="inlineStr">
        <is>
          <t>Income (Loss) Before Income Taxes</t>
        </is>
      </c>
      <c r="B18" s="5" t="n">
        <v>40402</v>
      </c>
      <c r="C18" s="5" t="n">
        <v>46698</v>
      </c>
    </row>
    <row r="19">
      <c r="A19" s="4" t="inlineStr">
        <is>
          <t>Income tax expense (benefit)</t>
        </is>
      </c>
      <c r="B19" s="5" t="n">
        <v>12350</v>
      </c>
      <c r="C19" s="5" t="n">
        <v>8831</v>
      </c>
    </row>
    <row r="20">
      <c r="A20" s="4" t="inlineStr">
        <is>
          <t>Net Income (Loss)</t>
        </is>
      </c>
      <c r="B20" s="5" t="n">
        <v>28052</v>
      </c>
      <c r="C20" s="5" t="n">
        <v>37867</v>
      </c>
    </row>
    <row r="21">
      <c r="A21" s="4" t="inlineStr">
        <is>
          <t>Noncontrolling interests</t>
        </is>
      </c>
      <c r="B21" s="5" t="n">
        <v>595</v>
      </c>
      <c r="C21" s="5" t="n">
        <v>-8009</v>
      </c>
    </row>
    <row r="22">
      <c r="A22" s="4" t="inlineStr">
        <is>
          <t>Net Income (Loss) Attributable to Virtus Investment Partners, Inc.</t>
        </is>
      </c>
      <c r="B22" s="6" t="n">
        <v>28647</v>
      </c>
      <c r="C22" s="6" t="n">
        <v>29858</v>
      </c>
    </row>
    <row r="23">
      <c r="A23" s="4" t="inlineStr">
        <is>
          <t>Earnings (Loss) per Share—Basic (in dollars per share)</t>
        </is>
      </c>
      <c r="B23" s="7" t="n">
        <v>4.12</v>
      </c>
      <c r="C23" s="7" t="n">
        <v>4.19</v>
      </c>
    </row>
    <row r="24">
      <c r="A24" s="4" t="inlineStr">
        <is>
          <t>Earnings (Loss) per Share—Diluted (in dollars per share)</t>
        </is>
      </c>
      <c r="B24" s="7" t="n">
        <v>4.05</v>
      </c>
      <c r="C24" s="7" t="n">
        <v>4.1</v>
      </c>
    </row>
    <row r="25">
      <c r="A25" s="4" t="inlineStr">
        <is>
          <t>Weighted Average Shares Outstanding—Basic (in shares)</t>
        </is>
      </c>
      <c r="B25" s="5" t="n">
        <v>6955</v>
      </c>
      <c r="C25" s="5" t="n">
        <v>7119</v>
      </c>
    </row>
    <row r="26">
      <c r="A26" s="4" t="inlineStr">
        <is>
          <t>Weighted Average Shares Outstanding—Diluted (in shares)</t>
        </is>
      </c>
      <c r="B26" s="5" t="n">
        <v>7073</v>
      </c>
      <c r="C26" s="5" t="n">
        <v>7287</v>
      </c>
    </row>
    <row r="27">
      <c r="A27" s="4" t="inlineStr">
        <is>
          <t>Consolidated Entity excluding Consolidated Investment Products</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Other operating expenses</t>
        </is>
      </c>
      <c r="B29" s="6" t="n">
        <v>33059</v>
      </c>
      <c r="C29" s="6" t="n">
        <v>31375</v>
      </c>
    </row>
    <row r="30">
      <c r="A30" s="3" t="inlineStr">
        <is>
          <t>Other Income (Expense)</t>
        </is>
      </c>
      <c r="B30" s="4" t="inlineStr">
        <is>
          <t xml:space="preserve"> </t>
        </is>
      </c>
      <c r="C30" s="4" t="inlineStr">
        <is>
          <t xml:space="preserve"> </t>
        </is>
      </c>
    </row>
    <row r="31">
      <c r="A31" s="4" t="inlineStr">
        <is>
          <t>Realized and unrealized gain (loss) on investments, net</t>
        </is>
      </c>
      <c r="B31" s="5" t="n">
        <v>-991</v>
      </c>
      <c r="C31" s="5" t="n">
        <v>3416</v>
      </c>
    </row>
    <row r="32">
      <c r="A32" s="3" t="inlineStr">
        <is>
          <t>Interest Income (Expense)</t>
        </is>
      </c>
      <c r="B32" s="4" t="inlineStr">
        <is>
          <t xml:space="preserve"> </t>
        </is>
      </c>
      <c r="C32" s="4" t="inlineStr">
        <is>
          <t xml:space="preserve"> </t>
        </is>
      </c>
    </row>
    <row r="33">
      <c r="A33" s="4" t="inlineStr">
        <is>
          <t>Interest expense</t>
        </is>
      </c>
      <c r="B33" s="5" t="n">
        <v>-4561</v>
      </c>
      <c r="C33" s="5" t="n">
        <v>-5681</v>
      </c>
    </row>
    <row r="34">
      <c r="A34" s="4" t="inlineStr">
        <is>
          <t>Interest and dividend income</t>
        </is>
      </c>
      <c r="B34" s="5" t="n">
        <v>3016</v>
      </c>
      <c r="C34" s="5" t="n">
        <v>3469</v>
      </c>
    </row>
    <row r="35">
      <c r="A35" s="4" t="inlineStr">
        <is>
          <t>Consolidated Investment Products</t>
        </is>
      </c>
      <c r="B35" s="4" t="inlineStr">
        <is>
          <t xml:space="preserve"> </t>
        </is>
      </c>
      <c r="C35" s="4" t="inlineStr">
        <is>
          <t xml:space="preserve"> </t>
        </is>
      </c>
    </row>
    <row r="36">
      <c r="A36" s="3" t="inlineStr">
        <is>
          <t>Operating Expenses</t>
        </is>
      </c>
      <c r="B36" s="4" t="inlineStr">
        <is>
          <t xml:space="preserve"> </t>
        </is>
      </c>
      <c r="C36" s="4" t="inlineStr">
        <is>
          <t xml:space="preserve"> </t>
        </is>
      </c>
    </row>
    <row r="37">
      <c r="A37" s="4" t="inlineStr">
        <is>
          <t>Other operating expenses</t>
        </is>
      </c>
      <c r="B37" s="5" t="n">
        <v>1000</v>
      </c>
      <c r="C37" s="5" t="n">
        <v>690</v>
      </c>
    </row>
    <row r="38">
      <c r="A38" s="3" t="inlineStr">
        <is>
          <t>Other Income (Expense)</t>
        </is>
      </c>
      <c r="B38" s="4" t="inlineStr">
        <is>
          <t xml:space="preserve"> </t>
        </is>
      </c>
      <c r="C38" s="4" t="inlineStr">
        <is>
          <t xml:space="preserve"> </t>
        </is>
      </c>
    </row>
    <row r="39">
      <c r="A39" s="4" t="inlineStr">
        <is>
          <t>Realized and unrealized gain (loss) on investments, net</t>
        </is>
      </c>
      <c r="B39" s="5" t="n">
        <v>-7649</v>
      </c>
      <c r="C39" s="5" t="n">
        <v>1535</v>
      </c>
    </row>
    <row r="40">
      <c r="A40" s="3" t="inlineStr">
        <is>
          <t>Interest Income (Expense)</t>
        </is>
      </c>
      <c r="B40" s="4" t="inlineStr">
        <is>
          <t xml:space="preserve"> </t>
        </is>
      </c>
      <c r="C40" s="4" t="inlineStr">
        <is>
          <t xml:space="preserve"> </t>
        </is>
      </c>
    </row>
    <row r="41">
      <c r="A41" s="4" t="inlineStr">
        <is>
          <t>Interest expense</t>
        </is>
      </c>
      <c r="B41" s="5" t="n">
        <v>-34559</v>
      </c>
      <c r="C41" s="5" t="n">
        <v>-40012</v>
      </c>
    </row>
    <row r="42">
      <c r="A42" s="4" t="inlineStr">
        <is>
          <t>Interest and dividend income</t>
        </is>
      </c>
      <c r="B42" s="5" t="n">
        <v>47553</v>
      </c>
      <c r="C42" s="5" t="n">
        <v>51115</v>
      </c>
    </row>
    <row r="43">
      <c r="A43" s="4" t="inlineStr">
        <is>
          <t>Investment management fees</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Revenues</t>
        </is>
      </c>
      <c r="B45" s="5" t="n">
        <v>186091</v>
      </c>
      <c r="C45" s="5" t="n">
        <v>188360</v>
      </c>
    </row>
    <row r="46">
      <c r="A46" s="4" t="inlineStr">
        <is>
          <t>Distribution and service fe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Revenues</t>
        </is>
      </c>
      <c r="B48" s="5" t="n">
        <v>12753</v>
      </c>
      <c r="C48" s="5" t="n">
        <v>14030</v>
      </c>
    </row>
    <row r="49">
      <c r="A49" s="4" t="inlineStr">
        <is>
          <t>Administration and shareholder service fee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Revenues</t>
        </is>
      </c>
      <c r="B51" s="5" t="n">
        <v>18007</v>
      </c>
      <c r="C51" s="5" t="n">
        <v>18678</v>
      </c>
    </row>
    <row r="52">
      <c r="A52" s="4" t="inlineStr">
        <is>
          <t>Other income and fe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Revenues</t>
        </is>
      </c>
      <c r="B54" s="6" t="n">
        <v>1081</v>
      </c>
      <c r="C54" s="6" t="n">
        <v>9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3 Months Ended</t>
        </is>
      </c>
    </row>
    <row r="2">
      <c r="B2" s="2" t="inlineStr">
        <is>
          <t>Mar. 31, 2025</t>
        </is>
      </c>
      <c r="C2" s="2" t="inlineStr">
        <is>
          <t>Mar. 31, 2024</t>
        </is>
      </c>
    </row>
    <row r="3">
      <c r="A3" s="3" t="inlineStr">
        <is>
          <t>Schedule of Investments [Abstract]</t>
        </is>
      </c>
      <c r="B3" s="4" t="inlineStr">
        <is>
          <t xml:space="preserve"> </t>
        </is>
      </c>
      <c r="C3" s="4" t="inlineStr">
        <is>
          <t xml:space="preserve"> </t>
        </is>
      </c>
    </row>
    <row r="4">
      <c r="A4" s="4" t="inlineStr">
        <is>
          <t>Realized gains (losses) on trading securities</t>
        </is>
      </c>
      <c r="B4" s="8" t="n">
        <v>0.2</v>
      </c>
      <c r="C4" s="8" t="n">
        <v>-0.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hanges in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01092</v>
      </c>
      <c r="C3" s="6" t="n">
        <v>225736</v>
      </c>
    </row>
    <row r="4">
      <c r="A4" s="3" t="inlineStr">
        <is>
          <t>Investment securities - fair value</t>
        </is>
      </c>
      <c r="B4" s="4" t="inlineStr">
        <is>
          <t xml:space="preserve"> </t>
        </is>
      </c>
      <c r="C4" s="4" t="inlineStr">
        <is>
          <t xml:space="preserve"> </t>
        </is>
      </c>
    </row>
    <row r="5">
      <c r="A5" s="4" t="inlineStr">
        <is>
          <t>Fair value</t>
        </is>
      </c>
      <c r="B5" s="5" t="n">
        <v>81512</v>
      </c>
      <c r="C5" s="5" t="n">
        <v>83771</v>
      </c>
    </row>
    <row r="6">
      <c r="A6" s="4" t="inlineStr">
        <is>
          <t>Debt securities</t>
        </is>
      </c>
      <c r="B6" s="5" t="n">
        <v>2068</v>
      </c>
      <c r="C6" s="5" t="n">
        <v>1456</v>
      </c>
    </row>
    <row r="7">
      <c r="A7" s="4" t="inlineStr">
        <is>
          <t>Total assets measured at fair value</t>
        </is>
      </c>
      <c r="B7" s="5" t="n">
        <v>199768</v>
      </c>
      <c r="C7" s="5" t="n">
        <v>324666</v>
      </c>
    </row>
    <row r="8">
      <c r="A8" s="3" t="inlineStr">
        <is>
          <t>Liabilities</t>
        </is>
      </c>
      <c r="B8" s="4" t="inlineStr">
        <is>
          <t xml:space="preserve"> </t>
        </is>
      </c>
      <c r="C8" s="4" t="inlineStr">
        <is>
          <t xml:space="preserve"> </t>
        </is>
      </c>
    </row>
    <row r="9">
      <c r="A9" s="4" t="inlineStr">
        <is>
          <t>Total liabilities measured at fair value</t>
        </is>
      </c>
      <c r="B9" s="5" t="n">
        <v>23014</v>
      </c>
      <c r="C9" s="5" t="n">
        <v>36100</v>
      </c>
    </row>
    <row r="10">
      <c r="A10" s="4" t="inlineStr">
        <is>
          <t>Contingent consideration</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 measured at fair value</t>
        </is>
      </c>
      <c r="B12" s="5" t="n">
        <v>23014</v>
      </c>
      <c r="C12" s="5" t="n">
        <v>36100</v>
      </c>
    </row>
    <row r="13">
      <c r="A13" s="4" t="inlineStr">
        <is>
          <t>Sponsored funds</t>
        </is>
      </c>
      <c r="B13" s="4" t="inlineStr">
        <is>
          <t xml:space="preserve"> </t>
        </is>
      </c>
      <c r="C13" s="4" t="inlineStr">
        <is>
          <t xml:space="preserve"> </t>
        </is>
      </c>
    </row>
    <row r="14">
      <c r="A14" s="3" t="inlineStr">
        <is>
          <t>Investment securities - fair value</t>
        </is>
      </c>
      <c r="B14" s="4" t="inlineStr">
        <is>
          <t xml:space="preserve"> </t>
        </is>
      </c>
      <c r="C14" s="4" t="inlineStr">
        <is>
          <t xml:space="preserve"> </t>
        </is>
      </c>
    </row>
    <row r="15">
      <c r="A15" s="4" t="inlineStr">
        <is>
          <t>Fair value</t>
        </is>
      </c>
      <c r="B15" s="5" t="n">
        <v>60247</v>
      </c>
      <c r="C15" s="5" t="n">
        <v>63296</v>
      </c>
    </row>
    <row r="16">
      <c r="A16" s="4" t="inlineStr">
        <is>
          <t>Equity securities</t>
        </is>
      </c>
      <c r="B16" s="4" t="inlineStr">
        <is>
          <t xml:space="preserve"> </t>
        </is>
      </c>
      <c r="C16" s="4" t="inlineStr">
        <is>
          <t xml:space="preserve"> </t>
        </is>
      </c>
    </row>
    <row r="17">
      <c r="A17" s="3" t="inlineStr">
        <is>
          <t>Investment securities - fair value</t>
        </is>
      </c>
      <c r="B17" s="4" t="inlineStr">
        <is>
          <t xml:space="preserve"> </t>
        </is>
      </c>
      <c r="C17" s="4" t="inlineStr">
        <is>
          <t xml:space="preserve"> </t>
        </is>
      </c>
    </row>
    <row r="18">
      <c r="A18" s="4" t="inlineStr">
        <is>
          <t>Fair value</t>
        </is>
      </c>
      <c r="B18" s="5" t="n">
        <v>19197</v>
      </c>
      <c r="C18" s="5" t="n">
        <v>19019</v>
      </c>
    </row>
    <row r="19">
      <c r="A19" s="4" t="inlineStr">
        <is>
          <t>Nonqualified retirement plan assets</t>
        </is>
      </c>
      <c r="B19" s="4" t="inlineStr">
        <is>
          <t xml:space="preserve"> </t>
        </is>
      </c>
      <c r="C19" s="4" t="inlineStr">
        <is>
          <t xml:space="preserve"> </t>
        </is>
      </c>
    </row>
    <row r="20">
      <c r="A20" s="3" t="inlineStr">
        <is>
          <t>Investment securities - fair value</t>
        </is>
      </c>
      <c r="B20" s="4" t="inlineStr">
        <is>
          <t xml:space="preserve"> </t>
        </is>
      </c>
      <c r="C20" s="4" t="inlineStr">
        <is>
          <t xml:space="preserve"> </t>
        </is>
      </c>
    </row>
    <row r="21">
      <c r="A21" s="4" t="inlineStr">
        <is>
          <t>Nonqualified retirement plan assets</t>
        </is>
      </c>
      <c r="B21" s="5" t="n">
        <v>17164</v>
      </c>
      <c r="C21" s="5" t="n">
        <v>15159</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101092</v>
      </c>
      <c r="C24" s="5" t="n">
        <v>225736</v>
      </c>
    </row>
    <row r="25">
      <c r="A25" s="3" t="inlineStr">
        <is>
          <t>Investment securities - fair value</t>
        </is>
      </c>
      <c r="B25" s="4" t="inlineStr">
        <is>
          <t xml:space="preserve"> </t>
        </is>
      </c>
      <c r="C25" s="4" t="inlineStr">
        <is>
          <t xml:space="preserve"> </t>
        </is>
      </c>
    </row>
    <row r="26">
      <c r="A26" s="4" t="inlineStr">
        <is>
          <t>Debt securities</t>
        </is>
      </c>
      <c r="B26" s="5" t="n">
        <v>0</v>
      </c>
      <c r="C26" s="5" t="n">
        <v>0</v>
      </c>
    </row>
    <row r="27">
      <c r="A27" s="4" t="inlineStr">
        <is>
          <t>Total assets measured at fair value</t>
        </is>
      </c>
      <c r="B27" s="5" t="n">
        <v>197700</v>
      </c>
      <c r="C27" s="5" t="n">
        <v>323210</v>
      </c>
    </row>
    <row r="28">
      <c r="A28" s="3" t="inlineStr">
        <is>
          <t>Liabilities</t>
        </is>
      </c>
      <c r="B28" s="4" t="inlineStr">
        <is>
          <t xml:space="preserve"> </t>
        </is>
      </c>
      <c r="C28" s="4" t="inlineStr">
        <is>
          <t xml:space="preserve"> </t>
        </is>
      </c>
    </row>
    <row r="29">
      <c r="A29" s="4" t="inlineStr">
        <is>
          <t>Total liabilities measured at fair value</t>
        </is>
      </c>
      <c r="B29" s="5" t="n">
        <v>0</v>
      </c>
      <c r="C29" s="5" t="n">
        <v>0</v>
      </c>
    </row>
    <row r="30">
      <c r="A30" s="4" t="inlineStr">
        <is>
          <t>Level 1 | Contingent consideratio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liabilities measured at fair value</t>
        </is>
      </c>
      <c r="B32" s="5" t="n">
        <v>0</v>
      </c>
      <c r="C32" s="5" t="n">
        <v>0</v>
      </c>
    </row>
    <row r="33">
      <c r="A33" s="4" t="inlineStr">
        <is>
          <t>Level 1 | Sponsored funds</t>
        </is>
      </c>
      <c r="B33" s="4" t="inlineStr">
        <is>
          <t xml:space="preserve"> </t>
        </is>
      </c>
      <c r="C33" s="4" t="inlineStr">
        <is>
          <t xml:space="preserve"> </t>
        </is>
      </c>
    </row>
    <row r="34">
      <c r="A34" s="3" t="inlineStr">
        <is>
          <t>Investment securities - fair value</t>
        </is>
      </c>
      <c r="B34" s="4" t="inlineStr">
        <is>
          <t xml:space="preserve"> </t>
        </is>
      </c>
      <c r="C34" s="4" t="inlineStr">
        <is>
          <t xml:space="preserve"> </t>
        </is>
      </c>
    </row>
    <row r="35">
      <c r="A35" s="4" t="inlineStr">
        <is>
          <t>Fair value</t>
        </is>
      </c>
      <c r="B35" s="5" t="n">
        <v>60247</v>
      </c>
      <c r="C35" s="5" t="n">
        <v>63296</v>
      </c>
    </row>
    <row r="36">
      <c r="A36" s="4" t="inlineStr">
        <is>
          <t>Level 1 | Equity securities</t>
        </is>
      </c>
      <c r="B36" s="4" t="inlineStr">
        <is>
          <t xml:space="preserve"> </t>
        </is>
      </c>
      <c r="C36" s="4" t="inlineStr">
        <is>
          <t xml:space="preserve"> </t>
        </is>
      </c>
    </row>
    <row r="37">
      <c r="A37" s="3" t="inlineStr">
        <is>
          <t>Investment securities - fair value</t>
        </is>
      </c>
      <c r="B37" s="4" t="inlineStr">
        <is>
          <t xml:space="preserve"> </t>
        </is>
      </c>
      <c r="C37" s="4" t="inlineStr">
        <is>
          <t xml:space="preserve"> </t>
        </is>
      </c>
    </row>
    <row r="38">
      <c r="A38" s="4" t="inlineStr">
        <is>
          <t>Fair value</t>
        </is>
      </c>
      <c r="B38" s="5" t="n">
        <v>19197</v>
      </c>
      <c r="C38" s="5" t="n">
        <v>19019</v>
      </c>
    </row>
    <row r="39">
      <c r="A39" s="4" t="inlineStr">
        <is>
          <t>Level 1 | Nonqualified retirement plan assets</t>
        </is>
      </c>
      <c r="B39" s="4" t="inlineStr">
        <is>
          <t xml:space="preserve"> </t>
        </is>
      </c>
      <c r="C39" s="4" t="inlineStr">
        <is>
          <t xml:space="preserve"> </t>
        </is>
      </c>
    </row>
    <row r="40">
      <c r="A40" s="3" t="inlineStr">
        <is>
          <t>Investment securities - fair value</t>
        </is>
      </c>
      <c r="B40" s="4" t="inlineStr">
        <is>
          <t xml:space="preserve"> </t>
        </is>
      </c>
      <c r="C40" s="4" t="inlineStr">
        <is>
          <t xml:space="preserve"> </t>
        </is>
      </c>
    </row>
    <row r="41">
      <c r="A41" s="4" t="inlineStr">
        <is>
          <t>Nonqualified retirement plan assets</t>
        </is>
      </c>
      <c r="B41" s="5" t="n">
        <v>17164</v>
      </c>
      <c r="C41" s="5" t="n">
        <v>15159</v>
      </c>
    </row>
    <row r="42">
      <c r="A42" s="4" t="inlineStr">
        <is>
          <t>Level 2</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t>
        </is>
      </c>
      <c r="B44" s="5" t="n">
        <v>0</v>
      </c>
      <c r="C44" s="5" t="n">
        <v>0</v>
      </c>
    </row>
    <row r="45">
      <c r="A45" s="3" t="inlineStr">
        <is>
          <t>Investment securities - fair value</t>
        </is>
      </c>
      <c r="B45" s="4" t="inlineStr">
        <is>
          <t xml:space="preserve"> </t>
        </is>
      </c>
      <c r="C45" s="4" t="inlineStr">
        <is>
          <t xml:space="preserve"> </t>
        </is>
      </c>
    </row>
    <row r="46">
      <c r="A46" s="4" t="inlineStr">
        <is>
          <t>Debt securities</t>
        </is>
      </c>
      <c r="B46" s="5" t="n">
        <v>2068</v>
      </c>
      <c r="C46" s="5" t="n">
        <v>1456</v>
      </c>
    </row>
    <row r="47">
      <c r="A47" s="4" t="inlineStr">
        <is>
          <t>Total assets measured at fair value</t>
        </is>
      </c>
      <c r="B47" s="5" t="n">
        <v>2068</v>
      </c>
      <c r="C47" s="5" t="n">
        <v>1456</v>
      </c>
    </row>
    <row r="48">
      <c r="A48" s="3" t="inlineStr">
        <is>
          <t>Liabilities</t>
        </is>
      </c>
      <c r="B48" s="4" t="inlineStr">
        <is>
          <t xml:space="preserve"> </t>
        </is>
      </c>
      <c r="C48" s="4" t="inlineStr">
        <is>
          <t xml:space="preserve"> </t>
        </is>
      </c>
    </row>
    <row r="49">
      <c r="A49" s="4" t="inlineStr">
        <is>
          <t>Total liabilities measured at fair value</t>
        </is>
      </c>
      <c r="B49" s="5" t="n">
        <v>0</v>
      </c>
      <c r="C49" s="5" t="n">
        <v>0</v>
      </c>
    </row>
    <row r="50">
      <c r="A50" s="4" t="inlineStr">
        <is>
          <t>Level 2 | Contingent consideration</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Total liabilities measured at fair value</t>
        </is>
      </c>
      <c r="B52" s="5" t="n">
        <v>0</v>
      </c>
      <c r="C52" s="5" t="n">
        <v>0</v>
      </c>
    </row>
    <row r="53">
      <c r="A53" s="4" t="inlineStr">
        <is>
          <t>Level 2 | Sponsored funds</t>
        </is>
      </c>
      <c r="B53" s="4" t="inlineStr">
        <is>
          <t xml:space="preserve"> </t>
        </is>
      </c>
      <c r="C53" s="4" t="inlineStr">
        <is>
          <t xml:space="preserve"> </t>
        </is>
      </c>
    </row>
    <row r="54">
      <c r="A54" s="3" t="inlineStr">
        <is>
          <t>Investment securities - fair value</t>
        </is>
      </c>
      <c r="B54" s="4" t="inlineStr">
        <is>
          <t xml:space="preserve"> </t>
        </is>
      </c>
      <c r="C54" s="4" t="inlineStr">
        <is>
          <t xml:space="preserve"> </t>
        </is>
      </c>
    </row>
    <row r="55">
      <c r="A55" s="4" t="inlineStr">
        <is>
          <t>Fair value</t>
        </is>
      </c>
      <c r="B55" s="5" t="n">
        <v>0</v>
      </c>
      <c r="C55" s="5" t="n">
        <v>0</v>
      </c>
    </row>
    <row r="56">
      <c r="A56" s="4" t="inlineStr">
        <is>
          <t>Level 2 | Equity securities</t>
        </is>
      </c>
      <c r="B56" s="4" t="inlineStr">
        <is>
          <t xml:space="preserve"> </t>
        </is>
      </c>
      <c r="C56" s="4" t="inlineStr">
        <is>
          <t xml:space="preserve"> </t>
        </is>
      </c>
    </row>
    <row r="57">
      <c r="A57" s="3" t="inlineStr">
        <is>
          <t>Investment securities - fair value</t>
        </is>
      </c>
      <c r="B57" s="4" t="inlineStr">
        <is>
          <t xml:space="preserve"> </t>
        </is>
      </c>
      <c r="C57" s="4" t="inlineStr">
        <is>
          <t xml:space="preserve"> </t>
        </is>
      </c>
    </row>
    <row r="58">
      <c r="A58" s="4" t="inlineStr">
        <is>
          <t>Fair value</t>
        </is>
      </c>
      <c r="B58" s="5" t="n">
        <v>0</v>
      </c>
      <c r="C58" s="5" t="n">
        <v>0</v>
      </c>
    </row>
    <row r="59">
      <c r="A59" s="4" t="inlineStr">
        <is>
          <t>Level 2 | Nonqualified retirement plan assets</t>
        </is>
      </c>
      <c r="B59" s="4" t="inlineStr">
        <is>
          <t xml:space="preserve"> </t>
        </is>
      </c>
      <c r="C59" s="4" t="inlineStr">
        <is>
          <t xml:space="preserve"> </t>
        </is>
      </c>
    </row>
    <row r="60">
      <c r="A60" s="3" t="inlineStr">
        <is>
          <t>Investment securities - fair value</t>
        </is>
      </c>
      <c r="B60" s="4" t="inlineStr">
        <is>
          <t xml:space="preserve"> </t>
        </is>
      </c>
      <c r="C60" s="4" t="inlineStr">
        <is>
          <t xml:space="preserve"> </t>
        </is>
      </c>
    </row>
    <row r="61">
      <c r="A61" s="4" t="inlineStr">
        <is>
          <t>Nonqualified retirement plan assets</t>
        </is>
      </c>
      <c r="B61" s="5" t="n">
        <v>0</v>
      </c>
      <c r="C61" s="5" t="n">
        <v>0</v>
      </c>
    </row>
    <row r="62">
      <c r="A62" s="4" t="inlineStr">
        <is>
          <t>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equivalents</t>
        </is>
      </c>
      <c r="B64" s="5" t="n">
        <v>0</v>
      </c>
      <c r="C64" s="5" t="n">
        <v>0</v>
      </c>
    </row>
    <row r="65">
      <c r="A65" s="3" t="inlineStr">
        <is>
          <t>Investment securities - fair value</t>
        </is>
      </c>
      <c r="B65" s="4" t="inlineStr">
        <is>
          <t xml:space="preserve"> </t>
        </is>
      </c>
      <c r="C65" s="4" t="inlineStr">
        <is>
          <t xml:space="preserve"> </t>
        </is>
      </c>
    </row>
    <row r="66">
      <c r="A66" s="4" t="inlineStr">
        <is>
          <t>Debt securities</t>
        </is>
      </c>
      <c r="B66" s="5" t="n">
        <v>0</v>
      </c>
      <c r="C66" s="5" t="n">
        <v>0</v>
      </c>
    </row>
    <row r="67">
      <c r="A67" s="4" t="inlineStr">
        <is>
          <t>Total assets measured at fair value</t>
        </is>
      </c>
      <c r="B67" s="5" t="n">
        <v>0</v>
      </c>
      <c r="C67" s="5" t="n">
        <v>0</v>
      </c>
    </row>
    <row r="68">
      <c r="A68" s="3" t="inlineStr">
        <is>
          <t>Liabilities</t>
        </is>
      </c>
      <c r="B68" s="4" t="inlineStr">
        <is>
          <t xml:space="preserve"> </t>
        </is>
      </c>
      <c r="C68" s="4" t="inlineStr">
        <is>
          <t xml:space="preserve"> </t>
        </is>
      </c>
    </row>
    <row r="69">
      <c r="A69" s="4" t="inlineStr">
        <is>
          <t>Total liabilities measured at fair value</t>
        </is>
      </c>
      <c r="B69" s="5" t="n">
        <v>23014</v>
      </c>
      <c r="C69" s="5" t="n">
        <v>36100</v>
      </c>
    </row>
    <row r="70">
      <c r="A70" s="4" t="inlineStr">
        <is>
          <t>Level 3 | Contingent consideration</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Total liabilities measured at fair value</t>
        </is>
      </c>
      <c r="B72" s="5" t="n">
        <v>23014</v>
      </c>
      <c r="C72" s="5" t="n">
        <v>36100</v>
      </c>
    </row>
    <row r="73">
      <c r="A73" s="4" t="inlineStr">
        <is>
          <t>Level 3 | Sponsored funds</t>
        </is>
      </c>
      <c r="B73" s="4" t="inlineStr">
        <is>
          <t xml:space="preserve"> </t>
        </is>
      </c>
      <c r="C73" s="4" t="inlineStr">
        <is>
          <t xml:space="preserve"> </t>
        </is>
      </c>
    </row>
    <row r="74">
      <c r="A74" s="3" t="inlineStr">
        <is>
          <t>Investment securities - fair value</t>
        </is>
      </c>
      <c r="B74" s="4" t="inlineStr">
        <is>
          <t xml:space="preserve"> </t>
        </is>
      </c>
      <c r="C74" s="4" t="inlineStr">
        <is>
          <t xml:space="preserve"> </t>
        </is>
      </c>
    </row>
    <row r="75">
      <c r="A75" s="4" t="inlineStr">
        <is>
          <t>Fair value</t>
        </is>
      </c>
      <c r="B75" s="5" t="n">
        <v>0</v>
      </c>
      <c r="C75" s="5" t="n">
        <v>0</v>
      </c>
    </row>
    <row r="76">
      <c r="A76" s="4" t="inlineStr">
        <is>
          <t>Level 3 | Equity securities</t>
        </is>
      </c>
      <c r="B76" s="4" t="inlineStr">
        <is>
          <t xml:space="preserve"> </t>
        </is>
      </c>
      <c r="C76" s="4" t="inlineStr">
        <is>
          <t xml:space="preserve"> </t>
        </is>
      </c>
    </row>
    <row r="77">
      <c r="A77" s="3" t="inlineStr">
        <is>
          <t>Investment securities - fair value</t>
        </is>
      </c>
      <c r="B77" s="4" t="inlineStr">
        <is>
          <t xml:space="preserve"> </t>
        </is>
      </c>
      <c r="C77" s="4" t="inlineStr">
        <is>
          <t xml:space="preserve"> </t>
        </is>
      </c>
    </row>
    <row r="78">
      <c r="A78" s="4" t="inlineStr">
        <is>
          <t>Fair value</t>
        </is>
      </c>
      <c r="B78" s="5" t="n">
        <v>0</v>
      </c>
      <c r="C78" s="5" t="n">
        <v>0</v>
      </c>
    </row>
    <row r="79">
      <c r="A79" s="4" t="inlineStr">
        <is>
          <t>Level 3 | Nonqualified retirement plan assets</t>
        </is>
      </c>
      <c r="B79" s="4" t="inlineStr">
        <is>
          <t xml:space="preserve"> </t>
        </is>
      </c>
      <c r="C79" s="4" t="inlineStr">
        <is>
          <t xml:space="preserve"> </t>
        </is>
      </c>
    </row>
    <row r="80">
      <c r="A80" s="3" t="inlineStr">
        <is>
          <t>Investment securities - fair value</t>
        </is>
      </c>
      <c r="B80" s="4" t="inlineStr">
        <is>
          <t xml:space="preserve"> </t>
        </is>
      </c>
      <c r="C80" s="4" t="inlineStr">
        <is>
          <t xml:space="preserve"> </t>
        </is>
      </c>
    </row>
    <row r="81">
      <c r="A81" s="4" t="inlineStr">
        <is>
          <t>Nonqualified retirement plan assets</t>
        </is>
      </c>
      <c r="B81" s="6" t="n">
        <v>0</v>
      </c>
      <c r="C8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Fair Value Measurements - Narrative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Contingent consideration</t>
        </is>
      </c>
      <c r="B3" s="6" t="n">
        <v>40365</v>
      </c>
      <c r="C3" s="6" t="n">
        <v>63505</v>
      </c>
    </row>
    <row r="4">
      <c r="A4" s="4" t="inlineStr">
        <is>
          <t>Westchester | Measurement Input, Comparability Adjustmen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Business combination, contingent consideration, liability, measurement input</t>
        </is>
      </c>
      <c r="B6" s="9" t="n">
        <v>0.073</v>
      </c>
      <c r="C6" s="4" t="inlineStr">
        <is>
          <t xml:space="preserve"> </t>
        </is>
      </c>
    </row>
    <row r="7">
      <c r="A7" s="4" t="inlineStr">
        <is>
          <t>Westchester | Minimum | Measurement Input,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usiness combination, contingent consideration, liability, measurement input</t>
        </is>
      </c>
      <c r="B9" s="9" t="n">
        <v>0.063</v>
      </c>
      <c r="C9" s="4" t="inlineStr">
        <is>
          <t xml:space="preserve"> </t>
        </is>
      </c>
    </row>
    <row r="10">
      <c r="A10" s="4" t="inlineStr">
        <is>
          <t>Westchester | Maximum | Measurement Input,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Business combination, contingent consideration, liability, measurement input</t>
        </is>
      </c>
      <c r="B12" s="9" t="n">
        <v>0.064</v>
      </c>
      <c r="C12" s="4" t="inlineStr">
        <is>
          <t xml:space="preserve"> </t>
        </is>
      </c>
    </row>
    <row r="13">
      <c r="A13" s="4" t="inlineStr">
        <is>
          <t>Westchester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tingent consideration</t>
        </is>
      </c>
      <c r="B15" s="6" t="n">
        <v>1900</v>
      </c>
      <c r="C15" s="4" t="inlineStr">
        <is>
          <t xml:space="preserve"> </t>
        </is>
      </c>
    </row>
    <row r="16">
      <c r="A16" s="4" t="inlineStr">
        <is>
          <t>NFJ Investment Group | Measurement Input, Comparability Adjustment</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Business combination, contingent consideration, liability, measurement input</t>
        </is>
      </c>
      <c r="B18" s="9" t="n">
        <v>0.065</v>
      </c>
      <c r="C18" s="4" t="inlineStr">
        <is>
          <t xml:space="preserve"> </t>
        </is>
      </c>
    </row>
    <row r="19">
      <c r="A19" s="4" t="inlineStr">
        <is>
          <t>NFJ Investment Group | Minimum | Measurement Input,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usiness combination, contingent consideration, liability, measurement input</t>
        </is>
      </c>
      <c r="B21" s="9" t="n">
        <v>0.063</v>
      </c>
      <c r="C21" s="4" t="inlineStr">
        <is>
          <t xml:space="preserve"> </t>
        </is>
      </c>
    </row>
    <row r="22">
      <c r="A22" s="4" t="inlineStr">
        <is>
          <t>NFJ Investment Group | Maximum | Measurement Input,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Business combination, contingent consideration, liability, measurement input</t>
        </is>
      </c>
      <c r="B24" s="9" t="n">
        <v>0.064</v>
      </c>
      <c r="C24" s="4" t="inlineStr">
        <is>
          <t xml:space="preserve"> </t>
        </is>
      </c>
    </row>
    <row r="25">
      <c r="A25" s="4" t="inlineStr">
        <is>
          <t>NFJ Investment Group |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Contingent consideration</t>
        </is>
      </c>
      <c r="B27" s="6" t="n">
        <v>21100</v>
      </c>
      <c r="C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forward of Contingent Consideration Liabilities (Details) - Level 3 - Contingent consideration - USD ($) $ in Thousands</t>
        </is>
      </c>
      <c r="B1" s="2" t="inlineStr">
        <is>
          <t>3 Months Ended</t>
        </is>
      </c>
    </row>
    <row r="2">
      <c r="B2" s="2" t="inlineStr">
        <is>
          <t>Mar. 31, 2025</t>
        </is>
      </c>
      <c r="C2" s="2" t="inlineStr">
        <is>
          <t>Mar. 31, 2024</t>
        </is>
      </c>
    </row>
    <row r="3">
      <c r="A3" s="3" t="inlineStr">
        <is>
          <t>Liabilities</t>
        </is>
      </c>
      <c r="B3" s="4" t="inlineStr">
        <is>
          <t xml:space="preserve"> </t>
        </is>
      </c>
      <c r="C3" s="4" t="inlineStr">
        <is>
          <t xml:space="preserve"> </t>
        </is>
      </c>
    </row>
    <row r="4">
      <c r="A4" s="4" t="inlineStr">
        <is>
          <t>Contingent consideration, beginning of period</t>
        </is>
      </c>
      <c r="B4" s="6" t="n">
        <v>36100</v>
      </c>
      <c r="C4" s="6" t="n">
        <v>56200</v>
      </c>
    </row>
    <row r="5">
      <c r="A5" s="4" t="inlineStr">
        <is>
          <t>Reduction for payments made</t>
        </is>
      </c>
      <c r="B5" s="5" t="n">
        <v>-13086</v>
      </c>
      <c r="C5" s="5" t="n">
        <v>-14492</v>
      </c>
    </row>
    <row r="6">
      <c r="A6" s="4" t="inlineStr">
        <is>
          <t>Contingent consideration, end of period</t>
        </is>
      </c>
      <c r="B6" s="6" t="n">
        <v>23014</v>
      </c>
      <c r="C6" s="6" t="n">
        <v>4170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quity Transactions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Cash dividends declared per common share (in dollars per share)</t>
        </is>
      </c>
      <c r="B4" s="7" t="n">
        <v>2.25</v>
      </c>
      <c r="C4" s="7" t="n">
        <v>1.9</v>
      </c>
    </row>
    <row r="5">
      <c r="A5" s="4" t="inlineStr">
        <is>
          <t>Stock repurchased during period, shares (in shares)</t>
        </is>
      </c>
      <c r="B5" s="5" t="n">
        <v>111200</v>
      </c>
      <c r="C5" s="4" t="inlineStr">
        <is>
          <t xml:space="preserve"> </t>
        </is>
      </c>
    </row>
    <row r="6">
      <c r="A6" s="4" t="inlineStr">
        <is>
          <t>Weighted average price (in dollars per share)</t>
        </is>
      </c>
      <c r="B6" s="7" t="n">
        <v>179.83</v>
      </c>
      <c r="C6" s="4" t="inlineStr">
        <is>
          <t xml:space="preserve"> </t>
        </is>
      </c>
    </row>
    <row r="7">
      <c r="A7" s="4" t="inlineStr">
        <is>
          <t>Stock repurchased during period, value</t>
        </is>
      </c>
      <c r="B7" s="6" t="n">
        <v>20</v>
      </c>
      <c r="C7" s="4" t="inlineStr">
        <is>
          <t xml:space="preserve"> </t>
        </is>
      </c>
    </row>
    <row r="8">
      <c r="A8" s="4" t="inlineStr">
        <is>
          <t>Shares available for repurchase (in shares)</t>
        </is>
      </c>
      <c r="B8" s="5" t="n">
        <v>292112</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9" customWidth="1" min="2" max="2"/>
    <col width="29" customWidth="1" min="3" max="3"/>
  </cols>
  <sheetData>
    <row r="1">
      <c r="A1" s="1" t="inlineStr">
        <is>
          <t>Stock-Based Compensation - Narrative (Details) $ in Millions</t>
        </is>
      </c>
      <c r="B1" s="2" t="inlineStr">
        <is>
          <t>3 Months Ended</t>
        </is>
      </c>
    </row>
    <row r="2">
      <c r="B2" s="2" t="inlineStr">
        <is>
          <t>Mar. 31, 2025 USD ($)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Shares of common stock available for issuance (in shares)</t>
        </is>
      </c>
      <c r="B4" s="5" t="n">
        <v>697306</v>
      </c>
      <c r="C4" s="4" t="inlineStr">
        <is>
          <t xml:space="preserve"> </t>
        </is>
      </c>
    </row>
    <row r="5">
      <c r="A5" s="4" t="inlineStr">
        <is>
          <t>Shares of common stock reserved for issuance (in shares)</t>
        </is>
      </c>
      <c r="B5" s="5" t="n">
        <v>3825000</v>
      </c>
      <c r="C5" s="4" t="inlineStr">
        <is>
          <t xml:space="preserve"> </t>
        </is>
      </c>
    </row>
    <row r="6">
      <c r="A6" s="4" t="inlineStr">
        <is>
          <t>RSUs and P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amortized stock-based compensation expense | $</t>
        </is>
      </c>
      <c r="B8" s="8" t="n">
        <v>45.1</v>
      </c>
      <c r="C8" s="4" t="inlineStr">
        <is>
          <t xml:space="preserve"> </t>
        </is>
      </c>
    </row>
    <row r="9">
      <c r="A9" s="4" t="inlineStr">
        <is>
          <t>Weighted-average remaining amortization period</t>
        </is>
      </c>
      <c r="B9" s="4" t="inlineStr">
        <is>
          <t>1 year 8 months 12 day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 settlement under RSUs (in shares)</t>
        </is>
      </c>
      <c r="B12" s="5" t="n">
        <v>35178</v>
      </c>
      <c r="C12" s="5" t="n">
        <v>42588</v>
      </c>
    </row>
    <row r="13">
      <c r="A13" s="4" t="inlineStr">
        <is>
          <t>Cash used for employee withholding tax payments | $</t>
        </is>
      </c>
      <c r="B13" s="8" t="n">
        <v>6.1</v>
      </c>
      <c r="C13" s="8" t="n">
        <v>9.9</v>
      </c>
    </row>
    <row r="14">
      <c r="A14" s="4" t="inlineStr">
        <is>
          <t>Restricted stock units (RSUs), performance-based</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shares)</t>
        </is>
      </c>
      <c r="B16" s="5" t="n">
        <v>37777</v>
      </c>
      <c r="C16" s="5" t="n">
        <v>26733</v>
      </c>
    </row>
    <row r="17">
      <c r="A17" s="4" t="inlineStr">
        <is>
          <t>Performance Stock Units, Incen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eriod for recognition of compensation expense</t>
        </is>
      </c>
      <c r="B19" s="4" t="inlineStr">
        <is>
          <t>3 years</t>
        </is>
      </c>
      <c r="C19" s="4" t="inlineStr">
        <is>
          <t xml:space="preserve"> </t>
        </is>
      </c>
    </row>
    <row r="20">
      <c r="A20" s="4" t="inlineStr">
        <is>
          <t>Minimum | Restricted Stock Units (RSU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Maximum | Restricted Stock Units (RSU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row r="26">
      <c r="A26" s="4" t="inlineStr">
        <is>
          <t>Common Stock | Restricted Stock Units (R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Conversion ratio</t>
        </is>
      </c>
      <c r="B28" s="5" t="n">
        <v>1</v>
      </c>
      <c r="C2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6734</v>
      </c>
      <c r="C4" s="6" t="n">
        <v>683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 (RSUs)</t>
        </is>
      </c>
      <c r="B1" s="2" t="inlineStr">
        <is>
          <t>3 Months Ended</t>
        </is>
      </c>
    </row>
    <row r="2">
      <c r="B2" s="2" t="inlineStr">
        <is>
          <t>Mar. 31, 2025 $ / shares shares</t>
        </is>
      </c>
    </row>
    <row r="3">
      <c r="A3" s="3" t="inlineStr">
        <is>
          <t>Number of Shares</t>
        </is>
      </c>
      <c r="B3" s="4" t="inlineStr">
        <is>
          <t xml:space="preserve"> </t>
        </is>
      </c>
    </row>
    <row r="4">
      <c r="A4" s="4" t="inlineStr">
        <is>
          <t>Number of shares, outstanding (in shares) | shares</t>
        </is>
      </c>
      <c r="B4" s="5" t="n">
        <v>317489</v>
      </c>
    </row>
    <row r="5">
      <c r="A5" s="4" t="inlineStr">
        <is>
          <t>Number of shares, granted (in shares) | shares</t>
        </is>
      </c>
      <c r="B5" s="5" t="n">
        <v>158012</v>
      </c>
    </row>
    <row r="6">
      <c r="A6" s="4" t="inlineStr">
        <is>
          <t>Number of shares, forfeited (in shares) | shares</t>
        </is>
      </c>
      <c r="B6" s="5" t="n">
        <v>-26436</v>
      </c>
    </row>
    <row r="7">
      <c r="A7" s="4" t="inlineStr">
        <is>
          <t>Number of shares, settled (in shares) | shares</t>
        </is>
      </c>
      <c r="B7" s="5" t="n">
        <v>-90247</v>
      </c>
    </row>
    <row r="8">
      <c r="A8" s="4" t="inlineStr">
        <is>
          <t>Number of shares, outstanding (in shares) | shares</t>
        </is>
      </c>
      <c r="B8" s="5" t="n">
        <v>358818</v>
      </c>
    </row>
    <row r="9">
      <c r="A9" s="3" t="inlineStr">
        <is>
          <t>Weighted Average Grant Date Fair Value</t>
        </is>
      </c>
      <c r="B9" s="4" t="inlineStr">
        <is>
          <t xml:space="preserve"> </t>
        </is>
      </c>
    </row>
    <row r="10">
      <c r="A10" s="4" t="inlineStr">
        <is>
          <t>Weighted average grant date fair value, outstanding (in dollars per share) | $ / shares</t>
        </is>
      </c>
      <c r="B10" s="7" t="n">
        <v>205.86</v>
      </c>
    </row>
    <row r="11">
      <c r="A11" s="4" t="inlineStr">
        <is>
          <t>Weighted-average grant-date fair value (in dollars per share) | $ / shares</t>
        </is>
      </c>
      <c r="B11" s="10" t="n">
        <v>173.57</v>
      </c>
    </row>
    <row r="12">
      <c r="A12" s="4" t="inlineStr">
        <is>
          <t>Weighted average grant date fair value, forfeited (in dollars per share) | $ / shares</t>
        </is>
      </c>
      <c r="B12" s="10" t="n">
        <v>224.22</v>
      </c>
    </row>
    <row r="13">
      <c r="A13" s="4" t="inlineStr">
        <is>
          <t>Weighted average grant date fair value, settled (in dollars per share) | $ / shares</t>
        </is>
      </c>
      <c r="B13" s="10" t="n">
        <v>205.49</v>
      </c>
    </row>
    <row r="14">
      <c r="A14" s="4" t="inlineStr">
        <is>
          <t>Weighted average grant date fair value, outstanding (in dollars per share) | $ / shares</t>
        </is>
      </c>
      <c r="B14" s="7" t="n">
        <v>190.3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Computation of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28052</v>
      </c>
      <c r="C4" s="6" t="n">
        <v>37867</v>
      </c>
    </row>
    <row r="5">
      <c r="A5" s="4" t="inlineStr">
        <is>
          <t>Noncontrolling interests</t>
        </is>
      </c>
      <c r="B5" s="5" t="n">
        <v>595</v>
      </c>
      <c r="C5" s="5" t="n">
        <v>-8009</v>
      </c>
    </row>
    <row r="6">
      <c r="A6" s="4" t="inlineStr">
        <is>
          <t>Net Income (Loss) Attributable to Virtus Investment Partners, Inc.</t>
        </is>
      </c>
      <c r="B6" s="6" t="n">
        <v>28647</v>
      </c>
      <c r="C6" s="6" t="n">
        <v>29858</v>
      </c>
    </row>
    <row r="7">
      <c r="A7" s="3" t="inlineStr">
        <is>
          <t>Shares:</t>
        </is>
      </c>
      <c r="B7" s="4" t="inlineStr">
        <is>
          <t xml:space="preserve"> </t>
        </is>
      </c>
      <c r="C7" s="4" t="inlineStr">
        <is>
          <t xml:space="preserve"> </t>
        </is>
      </c>
    </row>
    <row r="8">
      <c r="A8" s="4" t="inlineStr">
        <is>
          <t>Basic: Weighted-average number of shares outstanding (in shares)</t>
        </is>
      </c>
      <c r="B8" s="5" t="n">
        <v>6955</v>
      </c>
      <c r="C8" s="5" t="n">
        <v>7119</v>
      </c>
    </row>
    <row r="9">
      <c r="A9" s="4" t="inlineStr">
        <is>
          <t>Plus: Incremental shares from assumed conversion of dilutive instruments (in shares)</t>
        </is>
      </c>
      <c r="B9" s="5" t="n">
        <v>118</v>
      </c>
      <c r="C9" s="5" t="n">
        <v>168</v>
      </c>
    </row>
    <row r="10">
      <c r="A10" s="4" t="inlineStr">
        <is>
          <t>Diluted: Weighted-average number of shares outstanding (in shares)</t>
        </is>
      </c>
      <c r="B10" s="5" t="n">
        <v>7073</v>
      </c>
      <c r="C10" s="5" t="n">
        <v>7287</v>
      </c>
    </row>
    <row r="11">
      <c r="A11" s="4" t="inlineStr">
        <is>
          <t>Earnings (Loss) per Share—Basic (in dollars per share)</t>
        </is>
      </c>
      <c r="B11" s="7" t="n">
        <v>4.12</v>
      </c>
      <c r="C11" s="7" t="n">
        <v>4.19</v>
      </c>
    </row>
    <row r="12">
      <c r="A12" s="4" t="inlineStr">
        <is>
          <t>Earnings (Loss) per Share—Diluted (in dollars per share)</t>
        </is>
      </c>
      <c r="B12" s="7" t="n">
        <v>4.05</v>
      </c>
      <c r="C12" s="7" t="n">
        <v>4.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22</v>
      </c>
      <c r="C4" s="5" t="n">
        <v>1</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22</v>
      </c>
      <c r="C7" s="5" t="n">
        <v>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8052</v>
      </c>
      <c r="C4" s="6" t="n">
        <v>37867</v>
      </c>
    </row>
    <row r="5">
      <c r="A5" s="3" t="inlineStr">
        <is>
          <t>Other comprehensive income (loss), net of tax:</t>
        </is>
      </c>
      <c r="B5" s="4" t="inlineStr">
        <is>
          <t xml:space="preserve"> </t>
        </is>
      </c>
      <c r="C5" s="4" t="inlineStr">
        <is>
          <t xml:space="preserve"> </t>
        </is>
      </c>
    </row>
    <row r="6">
      <c r="A6" s="4" t="inlineStr">
        <is>
          <t>Foreign currency translation adjustment, net of tax of $(100) and $36 for the three months ended March 31, 2025 and 2024, respectively</t>
        </is>
      </c>
      <c r="B6" s="5" t="n">
        <v>292</v>
      </c>
      <c r="C6" s="5" t="n">
        <v>-100</v>
      </c>
    </row>
    <row r="7">
      <c r="A7" s="4" t="inlineStr">
        <is>
          <t>Other comprehensive income (loss)</t>
        </is>
      </c>
      <c r="B7" s="5" t="n">
        <v>292</v>
      </c>
      <c r="C7" s="5" t="n">
        <v>-100</v>
      </c>
    </row>
    <row r="8">
      <c r="A8" s="4" t="inlineStr">
        <is>
          <t>Comprehensive income (loss)</t>
        </is>
      </c>
      <c r="B8" s="5" t="n">
        <v>28344</v>
      </c>
      <c r="C8" s="5" t="n">
        <v>37767</v>
      </c>
    </row>
    <row r="9">
      <c r="A9" s="4" t="inlineStr">
        <is>
          <t>Comprehensive (income) loss attributable to noncontrolling interests</t>
        </is>
      </c>
      <c r="B9" s="5" t="n">
        <v>595</v>
      </c>
      <c r="C9" s="5" t="n">
        <v>-8009</v>
      </c>
    </row>
    <row r="10">
      <c r="A10" s="4" t="inlineStr">
        <is>
          <t>Comprehensive Income (Loss) Attributable to Virtus Investment Partners, Inc.</t>
        </is>
      </c>
      <c r="B10" s="6" t="n">
        <v>28939</v>
      </c>
      <c r="C10" s="6" t="n">
        <v>297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stimated effective income tax rate (as percent)</t>
        </is>
      </c>
      <c r="B4" s="11" t="n">
        <v>0.306</v>
      </c>
      <c r="C4" s="11" t="n">
        <v>0.18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5" customWidth="1" min="3" max="3"/>
  </cols>
  <sheetData>
    <row r="1">
      <c r="A1" s="1" t="inlineStr">
        <is>
          <t>Debt (Details) - USD ($)</t>
        </is>
      </c>
      <c r="C1" s="2" t="inlineStr">
        <is>
          <t>3 Months Ended</t>
        </is>
      </c>
    </row>
    <row r="2">
      <c r="B2" s="2" t="inlineStr">
        <is>
          <t>Sep. 28, 2021</t>
        </is>
      </c>
      <c r="C2" s="2" t="inlineStr">
        <is>
          <t>Mar. 31, 2025</t>
        </is>
      </c>
    </row>
    <row r="3">
      <c r="A3" s="4" t="inlineStr">
        <is>
          <t>Term loan | Secured Deb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repayments</t>
        </is>
      </c>
      <c r="B5" s="4" t="inlineStr">
        <is>
          <t xml:space="preserve"> </t>
        </is>
      </c>
      <c r="C5" s="6" t="n">
        <v>700000</v>
      </c>
    </row>
    <row r="6">
      <c r="A6" s="4" t="inlineStr">
        <is>
          <t>Outstanding borrowings</t>
        </is>
      </c>
      <c r="B6" s="4" t="inlineStr">
        <is>
          <t xml:space="preserve"> </t>
        </is>
      </c>
      <c r="C6" s="5" t="n">
        <v>235400000</v>
      </c>
    </row>
    <row r="7">
      <c r="A7" s="4" t="inlineStr">
        <is>
          <t>Term loan | Credit Agreemen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Maximum borrowing capacity</t>
        </is>
      </c>
      <c r="B9" s="6" t="n">
        <v>275000000</v>
      </c>
      <c r="C9" s="4" t="inlineStr">
        <is>
          <t xml:space="preserve"> </t>
        </is>
      </c>
    </row>
    <row r="10">
      <c r="A10" s="4" t="inlineStr">
        <is>
          <t>Term of debt</t>
        </is>
      </c>
      <c r="B10" s="4" t="inlineStr">
        <is>
          <t>7 years</t>
        </is>
      </c>
      <c r="C10" s="4" t="inlineStr">
        <is>
          <t xml:space="preserve"> </t>
        </is>
      </c>
    </row>
    <row r="11">
      <c r="A11" s="4" t="inlineStr">
        <is>
          <t>Term loan | Credit Facility 2017</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ssuance costs</t>
        </is>
      </c>
      <c r="B13" s="4" t="inlineStr">
        <is>
          <t xml:space="preserve"> </t>
        </is>
      </c>
      <c r="C13" s="6" t="n">
        <v>3700000</v>
      </c>
    </row>
    <row r="14">
      <c r="A14" s="4" t="inlineStr">
        <is>
          <t>Revolving credit facility | Credit Agreemen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Maximum borrowing capacity</t>
        </is>
      </c>
      <c r="B16" s="6" t="n">
        <v>175000000</v>
      </c>
      <c r="C16" s="4" t="inlineStr">
        <is>
          <t xml:space="preserve"> </t>
        </is>
      </c>
    </row>
    <row r="17">
      <c r="A17" s="4" t="inlineStr">
        <is>
          <t>Term of debt</t>
        </is>
      </c>
      <c r="B17" s="4" t="inlineStr">
        <is>
          <t>5 years</t>
        </is>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Redeemable Noncontrolling Interest (Details) - USD ($) $ in Thousands</t>
        </is>
      </c>
      <c r="B1" s="2" t="inlineStr">
        <is>
          <t>3 Months Ended</t>
        </is>
      </c>
    </row>
    <row r="2">
      <c r="B2" s="2" t="inlineStr">
        <is>
          <t>Mar. 31, 2025</t>
        </is>
      </c>
      <c r="C2" s="2" t="inlineStr">
        <is>
          <t>Mar. 31, 2024</t>
        </is>
      </c>
    </row>
    <row r="3">
      <c r="A3" s="3" t="inlineStr">
        <is>
          <t>Increase (Decrease) in Redeemable Non-controlling Interests [Roll Forward]</t>
        </is>
      </c>
      <c r="B3" s="4" t="inlineStr">
        <is>
          <t xml:space="preserve"> </t>
        </is>
      </c>
      <c r="C3" s="4" t="inlineStr">
        <is>
          <t xml:space="preserve"> </t>
        </is>
      </c>
    </row>
    <row r="4">
      <c r="A4" s="4" t="inlineStr">
        <is>
          <t>Balance at beginning of period</t>
        </is>
      </c>
      <c r="B4" s="6" t="n">
        <v>107282</v>
      </c>
      <c r="C4" s="4" t="inlineStr">
        <is>
          <t xml:space="preserve"> </t>
        </is>
      </c>
    </row>
    <row r="5">
      <c r="A5" s="4" t="inlineStr">
        <is>
          <t>Net income (loss) attributable to noncontrolling interests</t>
        </is>
      </c>
      <c r="B5" s="5" t="n">
        <v>1744</v>
      </c>
      <c r="C5" s="4" t="inlineStr">
        <is>
          <t xml:space="preserve"> </t>
        </is>
      </c>
    </row>
    <row r="6">
      <c r="A6" s="4" t="inlineStr">
        <is>
          <t>Changes in redemption value</t>
        </is>
      </c>
      <c r="B6" s="5" t="n">
        <v>-3749</v>
      </c>
      <c r="C6" s="6" t="n">
        <v>-13624</v>
      </c>
    </row>
    <row r="7">
      <c r="A7" s="4" t="inlineStr">
        <is>
          <t>Total net income (loss) attributable to noncontrolling interests</t>
        </is>
      </c>
      <c r="B7" s="5" t="n">
        <v>-543</v>
      </c>
      <c r="C7" s="6" t="n">
        <v>7618</v>
      </c>
    </row>
    <row r="8">
      <c r="A8" s="4" t="inlineStr">
        <is>
          <t>Investment management subsidiary equity sales (purchases)</t>
        </is>
      </c>
      <c r="B8" s="5" t="n">
        <v>-1053</v>
      </c>
      <c r="C8" s="4" t="inlineStr">
        <is>
          <t xml:space="preserve"> </t>
        </is>
      </c>
    </row>
    <row r="9">
      <c r="A9" s="4" t="inlineStr">
        <is>
          <t>Net subscriptions (redemptions) and other</t>
        </is>
      </c>
      <c r="B9" s="5" t="n">
        <v>14893</v>
      </c>
      <c r="C9" s="4" t="inlineStr">
        <is>
          <t xml:space="preserve"> </t>
        </is>
      </c>
    </row>
    <row r="10">
      <c r="A10" s="4" t="inlineStr">
        <is>
          <t>Balance at end of period</t>
        </is>
      </c>
      <c r="B10" s="5" t="n">
        <v>120579</v>
      </c>
      <c r="C10" s="4" t="inlineStr">
        <is>
          <t xml:space="preserve"> </t>
        </is>
      </c>
    </row>
    <row r="11">
      <c r="A11" s="4" t="inlineStr">
        <is>
          <t>CIP</t>
        </is>
      </c>
      <c r="B11" s="4" t="inlineStr">
        <is>
          <t xml:space="preserve"> </t>
        </is>
      </c>
      <c r="C11" s="4" t="inlineStr">
        <is>
          <t xml:space="preserve"> </t>
        </is>
      </c>
    </row>
    <row r="12">
      <c r="A12" s="3" t="inlineStr">
        <is>
          <t>Increase (Decrease) in Redeemable Non-controlling Interests [Roll Forward]</t>
        </is>
      </c>
      <c r="B12" s="4" t="inlineStr">
        <is>
          <t xml:space="preserve"> </t>
        </is>
      </c>
      <c r="C12" s="4" t="inlineStr">
        <is>
          <t xml:space="preserve"> </t>
        </is>
      </c>
    </row>
    <row r="13">
      <c r="A13" s="4" t="inlineStr">
        <is>
          <t>Balance at beginning of period</t>
        </is>
      </c>
      <c r="B13" s="5" t="n">
        <v>45667</v>
      </c>
      <c r="C13" s="4" t="inlineStr">
        <is>
          <t xml:space="preserve"> </t>
        </is>
      </c>
    </row>
    <row r="14">
      <c r="A14" s="4" t="inlineStr">
        <is>
          <t>Net income (loss) attributable to noncontrolling interests</t>
        </is>
      </c>
      <c r="B14" s="5" t="n">
        <v>70</v>
      </c>
      <c r="C14" s="4" t="inlineStr">
        <is>
          <t xml:space="preserve"> </t>
        </is>
      </c>
    </row>
    <row r="15">
      <c r="A15" s="4" t="inlineStr">
        <is>
          <t>Total net income (loss) attributable to noncontrolling interests</t>
        </is>
      </c>
      <c r="B15" s="5" t="n">
        <v>70</v>
      </c>
      <c r="C15" s="4" t="inlineStr">
        <is>
          <t xml:space="preserve"> </t>
        </is>
      </c>
    </row>
    <row r="16">
      <c r="A16" s="4" t="inlineStr">
        <is>
          <t>Investment management subsidiary equity sales (purchases)</t>
        </is>
      </c>
      <c r="B16" s="5" t="n">
        <v>0</v>
      </c>
      <c r="C16" s="4" t="inlineStr">
        <is>
          <t xml:space="preserve"> </t>
        </is>
      </c>
    </row>
    <row r="17">
      <c r="A17" s="4" t="inlineStr">
        <is>
          <t>Net subscriptions (redemptions) and other</t>
        </is>
      </c>
      <c r="B17" s="5" t="n">
        <v>15866</v>
      </c>
      <c r="C17" s="4" t="inlineStr">
        <is>
          <t xml:space="preserve"> </t>
        </is>
      </c>
    </row>
    <row r="18">
      <c r="A18" s="4" t="inlineStr">
        <is>
          <t>Balance at end of period</t>
        </is>
      </c>
      <c r="B18" s="5" t="n">
        <v>61603</v>
      </c>
      <c r="C18" s="4" t="inlineStr">
        <is>
          <t xml:space="preserve"> </t>
        </is>
      </c>
    </row>
    <row r="19">
      <c r="A19" s="4" t="inlineStr">
        <is>
          <t>Noncontrolling Interests Investment Manager</t>
        </is>
      </c>
      <c r="B19" s="4" t="inlineStr">
        <is>
          <t xml:space="preserve"> </t>
        </is>
      </c>
      <c r="C19" s="4" t="inlineStr">
        <is>
          <t xml:space="preserve"> </t>
        </is>
      </c>
    </row>
    <row r="20">
      <c r="A20" s="3" t="inlineStr">
        <is>
          <t>Increase (Decrease) in Redeemable Non-controlling Interests [Roll Forward]</t>
        </is>
      </c>
      <c r="B20" s="4" t="inlineStr">
        <is>
          <t xml:space="preserve"> </t>
        </is>
      </c>
      <c r="C20" s="4" t="inlineStr">
        <is>
          <t xml:space="preserve"> </t>
        </is>
      </c>
    </row>
    <row r="21">
      <c r="A21" s="4" t="inlineStr">
        <is>
          <t>Balance at beginning of period</t>
        </is>
      </c>
      <c r="B21" s="5" t="n">
        <v>61615</v>
      </c>
      <c r="C21" s="4" t="inlineStr">
        <is>
          <t xml:space="preserve"> </t>
        </is>
      </c>
    </row>
    <row r="22">
      <c r="A22" s="4" t="inlineStr">
        <is>
          <t>Net income (loss) attributable to noncontrolling interests</t>
        </is>
      </c>
      <c r="B22" s="5" t="n">
        <v>1674</v>
      </c>
      <c r="C22" s="4" t="inlineStr">
        <is>
          <t xml:space="preserve"> </t>
        </is>
      </c>
    </row>
    <row r="23">
      <c r="A23" s="4" t="inlineStr">
        <is>
          <t>Total net income (loss) attributable to noncontrolling interests</t>
        </is>
      </c>
      <c r="B23" s="5" t="n">
        <v>-613</v>
      </c>
      <c r="C23" s="4" t="inlineStr">
        <is>
          <t xml:space="preserve"> </t>
        </is>
      </c>
    </row>
    <row r="24">
      <c r="A24" s="4" t="inlineStr">
        <is>
          <t>Investment management subsidiary equity sales (purchases)</t>
        </is>
      </c>
      <c r="B24" s="5" t="n">
        <v>-1053</v>
      </c>
      <c r="C24" s="4" t="inlineStr">
        <is>
          <t xml:space="preserve"> </t>
        </is>
      </c>
    </row>
    <row r="25">
      <c r="A25" s="4" t="inlineStr">
        <is>
          <t>Net subscriptions (redemptions) and other</t>
        </is>
      </c>
      <c r="B25" s="5" t="n">
        <v>-973</v>
      </c>
      <c r="C25" s="4" t="inlineStr">
        <is>
          <t xml:space="preserve"> </t>
        </is>
      </c>
    </row>
    <row r="26">
      <c r="A26" s="4" t="inlineStr">
        <is>
          <t>Balance at end of period</t>
        </is>
      </c>
      <c r="B26" s="5" t="n">
        <v>58976</v>
      </c>
      <c r="C26" s="4" t="inlineStr">
        <is>
          <t xml:space="preserve"> </t>
        </is>
      </c>
    </row>
    <row r="27">
      <c r="A27" s="4" t="inlineStr">
        <is>
          <t>Portion at Other than Fair Value Measurement</t>
        </is>
      </c>
      <c r="B27" s="4" t="inlineStr">
        <is>
          <t xml:space="preserve"> </t>
        </is>
      </c>
      <c r="C27" s="4" t="inlineStr">
        <is>
          <t xml:space="preserve"> </t>
        </is>
      </c>
    </row>
    <row r="28">
      <c r="A28" s="3" t="inlineStr">
        <is>
          <t>Increase (Decrease) in Redeemable Non-controlling Interests [Roll Forward]</t>
        </is>
      </c>
      <c r="B28" s="4" t="inlineStr">
        <is>
          <t xml:space="preserve"> </t>
        </is>
      </c>
      <c r="C28" s="4" t="inlineStr">
        <is>
          <t xml:space="preserve"> </t>
        </is>
      </c>
    </row>
    <row r="29">
      <c r="A29" s="4" t="inlineStr">
        <is>
          <t>Changes in redemption value</t>
        </is>
      </c>
      <c r="B29" s="5" t="n">
        <v>-2287</v>
      </c>
      <c r="C29" s="4" t="inlineStr">
        <is>
          <t xml:space="preserve"> </t>
        </is>
      </c>
    </row>
    <row r="30">
      <c r="A30" s="4" t="inlineStr">
        <is>
          <t>Portion at Other than Fair Value Measurement | CIP</t>
        </is>
      </c>
      <c r="B30" s="4" t="inlineStr">
        <is>
          <t xml:space="preserve"> </t>
        </is>
      </c>
      <c r="C30" s="4" t="inlineStr">
        <is>
          <t xml:space="preserve"> </t>
        </is>
      </c>
    </row>
    <row r="31">
      <c r="A31" s="3" t="inlineStr">
        <is>
          <t>Increase (Decrease) in Redeemable Non-controlling Interests [Roll Forward]</t>
        </is>
      </c>
      <c r="B31" s="4" t="inlineStr">
        <is>
          <t xml:space="preserve"> </t>
        </is>
      </c>
      <c r="C31" s="4" t="inlineStr">
        <is>
          <t xml:space="preserve"> </t>
        </is>
      </c>
    </row>
    <row r="32">
      <c r="A32" s="4" t="inlineStr">
        <is>
          <t>Changes in redemption value</t>
        </is>
      </c>
      <c r="B32" s="5" t="n">
        <v>0</v>
      </c>
      <c r="C32" s="4" t="inlineStr">
        <is>
          <t xml:space="preserve"> </t>
        </is>
      </c>
    </row>
    <row r="33">
      <c r="A33" s="4" t="inlineStr">
        <is>
          <t>Portion at Other than Fair Value Measurement | Noncontrolling Interests Investment Manager</t>
        </is>
      </c>
      <c r="B33" s="4" t="inlineStr">
        <is>
          <t xml:space="preserve"> </t>
        </is>
      </c>
      <c r="C33" s="4" t="inlineStr">
        <is>
          <t xml:space="preserve"> </t>
        </is>
      </c>
    </row>
    <row r="34">
      <c r="A34" s="3" t="inlineStr">
        <is>
          <t>Increase (Decrease) in Redeemable Non-controlling Interests [Roll Forward]</t>
        </is>
      </c>
      <c r="B34" s="4" t="inlineStr">
        <is>
          <t xml:space="preserve"> </t>
        </is>
      </c>
      <c r="C34" s="4" t="inlineStr">
        <is>
          <t xml:space="preserve"> </t>
        </is>
      </c>
    </row>
    <row r="35">
      <c r="A35" s="4" t="inlineStr">
        <is>
          <t>Changes in redemption value</t>
        </is>
      </c>
      <c r="B35" s="6" t="n">
        <v>-2287</v>
      </c>
      <c r="C35"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Noncontrolling Interests - Narrative (Details) - USD ($) $ in Thousands</t>
        </is>
      </c>
      <c r="B1" s="2" t="inlineStr">
        <is>
          <t>3 Months Ended</t>
        </is>
      </c>
    </row>
    <row r="2">
      <c r="B2" s="2" t="inlineStr">
        <is>
          <t>Mar. 31, 2025</t>
        </is>
      </c>
      <c r="C2" s="2" t="inlineStr">
        <is>
          <t>Mar. 31, 2024</t>
        </is>
      </c>
      <c r="D2" s="2" t="inlineStr">
        <is>
          <t>Dec. 31, 2024</t>
        </is>
      </c>
    </row>
    <row r="3">
      <c r="A3" s="3" t="inlineStr">
        <is>
          <t>Noncontrolling Interest [Line Items]</t>
        </is>
      </c>
      <c r="B3" s="4" t="inlineStr">
        <is>
          <t xml:space="preserve"> </t>
        </is>
      </c>
      <c r="C3" s="4" t="inlineStr">
        <is>
          <t xml:space="preserve"> </t>
        </is>
      </c>
      <c r="D3" s="4" t="inlineStr">
        <is>
          <t xml:space="preserve"> </t>
        </is>
      </c>
    </row>
    <row r="4">
      <c r="A4" s="4" t="inlineStr">
        <is>
          <t>Stock-based compensation expense</t>
        </is>
      </c>
      <c r="B4" s="6" t="n">
        <v>6734</v>
      </c>
      <c r="C4" s="6" t="n">
        <v>6831</v>
      </c>
      <c r="D4" s="4" t="inlineStr">
        <is>
          <t xml:space="preserve"> </t>
        </is>
      </c>
    </row>
    <row r="5">
      <c r="A5" s="4" t="inlineStr">
        <is>
          <t>Affiliate Equity Awards</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Deferred compensation</t>
        </is>
      </c>
      <c r="B8" s="6" t="n">
        <v>19000</v>
      </c>
      <c r="C8" s="4" t="inlineStr">
        <is>
          <t xml:space="preserve"> </t>
        </is>
      </c>
      <c r="D8" s="6" t="n">
        <v>19400</v>
      </c>
    </row>
    <row r="9">
      <c r="A9" s="4" t="inlineStr">
        <is>
          <t>Stock-based compensation expense</t>
        </is>
      </c>
      <c r="B9" s="6" t="n">
        <v>-600</v>
      </c>
      <c r="C9" s="6" t="n">
        <v>1400</v>
      </c>
      <c r="D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ion - Schedule of Condensed Consolidated Balance Sheets (Details) - USD ($) $ in Thousands</t>
        </is>
      </c>
      <c r="B1" s="2" t="inlineStr">
        <is>
          <t>Mar. 31, 2025</t>
        </is>
      </c>
      <c r="C1" s="2" t="inlineStr">
        <is>
          <t>Dec. 31, 2024</t>
        </is>
      </c>
      <c r="D1" s="2" t="inlineStr">
        <is>
          <t>Mar. 31, 2024</t>
        </is>
      </c>
      <c r="E1" s="2" t="inlineStr">
        <is>
          <t>Dec. 31,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oncontrolling interests</t>
        </is>
      </c>
      <c r="B3" s="6" t="n">
        <v>-120579</v>
      </c>
      <c r="C3" s="6" t="n">
        <v>-107282</v>
      </c>
      <c r="D3" s="6" t="n">
        <v>-115185</v>
      </c>
      <c r="E3" s="6" t="n">
        <v>-104869</v>
      </c>
    </row>
    <row r="4">
      <c r="A4" s="4" t="inlineStr">
        <is>
          <t>VOEs</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37</v>
      </c>
      <c r="C6" s="5" t="n">
        <v>5179</v>
      </c>
      <c r="D6" s="4" t="inlineStr">
        <is>
          <t xml:space="preserve"> </t>
        </is>
      </c>
      <c r="E6" s="4" t="inlineStr">
        <is>
          <t xml:space="preserve"> </t>
        </is>
      </c>
    </row>
    <row r="7">
      <c r="A7" s="4" t="inlineStr">
        <is>
          <t>Investments</t>
        </is>
      </c>
      <c r="B7" s="5" t="n">
        <v>47636</v>
      </c>
      <c r="C7" s="5" t="n">
        <v>40678</v>
      </c>
      <c r="D7" s="4" t="inlineStr">
        <is>
          <t xml:space="preserve"> </t>
        </is>
      </c>
      <c r="E7" s="4" t="inlineStr">
        <is>
          <t xml:space="preserve"> </t>
        </is>
      </c>
    </row>
    <row r="8">
      <c r="A8" s="4" t="inlineStr">
        <is>
          <t>Other assets</t>
        </is>
      </c>
      <c r="B8" s="5" t="n">
        <v>892</v>
      </c>
      <c r="C8" s="5" t="n">
        <v>403</v>
      </c>
      <c r="D8" s="4" t="inlineStr">
        <is>
          <t xml:space="preserve"> </t>
        </is>
      </c>
      <c r="E8" s="4" t="inlineStr">
        <is>
          <t xml:space="preserve"> </t>
        </is>
      </c>
    </row>
    <row r="9">
      <c r="A9" s="4" t="inlineStr">
        <is>
          <t>Notes payable</t>
        </is>
      </c>
      <c r="B9" s="5" t="n">
        <v>0</v>
      </c>
      <c r="C9" s="5" t="n">
        <v>0</v>
      </c>
      <c r="D9" s="4" t="inlineStr">
        <is>
          <t xml:space="preserve"> </t>
        </is>
      </c>
      <c r="E9" s="4" t="inlineStr">
        <is>
          <t xml:space="preserve"> </t>
        </is>
      </c>
    </row>
    <row r="10">
      <c r="A10" s="4" t="inlineStr">
        <is>
          <t>Securities purchased payable and other liabilities</t>
        </is>
      </c>
      <c r="B10" s="5" t="n">
        <v>-432</v>
      </c>
      <c r="C10" s="5" t="n">
        <v>-4271</v>
      </c>
      <c r="D10" s="4" t="inlineStr">
        <is>
          <t xml:space="preserve"> </t>
        </is>
      </c>
      <c r="E10" s="4" t="inlineStr">
        <is>
          <t xml:space="preserve"> </t>
        </is>
      </c>
    </row>
    <row r="11">
      <c r="A11" s="4" t="inlineStr">
        <is>
          <t>Noncontrolling interests</t>
        </is>
      </c>
      <c r="B11" s="5" t="n">
        <v>-12238</v>
      </c>
      <c r="C11" s="5" t="n">
        <v>-12452</v>
      </c>
      <c r="D11" s="4" t="inlineStr">
        <is>
          <t xml:space="preserve"> </t>
        </is>
      </c>
      <c r="E11" s="4" t="inlineStr">
        <is>
          <t xml:space="preserve"> </t>
        </is>
      </c>
    </row>
    <row r="12">
      <c r="A12" s="4" t="inlineStr">
        <is>
          <t>Net interests in CIP</t>
        </is>
      </c>
      <c r="B12" s="5" t="n">
        <v>36495</v>
      </c>
      <c r="C12" s="5" t="n">
        <v>29537</v>
      </c>
      <c r="D12" s="4" t="inlineStr">
        <is>
          <t xml:space="preserve"> </t>
        </is>
      </c>
      <c r="E12" s="4" t="inlineStr">
        <is>
          <t xml:space="preserve"> </t>
        </is>
      </c>
    </row>
    <row r="13">
      <c r="A13" s="4" t="inlineStr">
        <is>
          <t>CLOs</t>
        </is>
      </c>
      <c r="B13" s="4" t="inlineStr">
        <is>
          <t xml:space="preserve"> </t>
        </is>
      </c>
      <c r="C13" s="4" t="inlineStr">
        <is>
          <t xml:space="preserve"> </t>
        </is>
      </c>
      <c r="D13" s="4" t="inlineStr">
        <is>
          <t xml:space="preserve"> </t>
        </is>
      </c>
      <c r="E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78882</v>
      </c>
      <c r="C15" s="5" t="n">
        <v>125995</v>
      </c>
      <c r="D15" s="4" t="inlineStr">
        <is>
          <t xml:space="preserve"> </t>
        </is>
      </c>
      <c r="E15" s="4" t="inlineStr">
        <is>
          <t xml:space="preserve"> </t>
        </is>
      </c>
    </row>
    <row r="16">
      <c r="A16" s="4" t="inlineStr">
        <is>
          <t>Investments</t>
        </is>
      </c>
      <c r="B16" s="5" t="n">
        <v>2129750</v>
      </c>
      <c r="C16" s="5" t="n">
        <v>2141626</v>
      </c>
      <c r="D16" s="4" t="inlineStr">
        <is>
          <t xml:space="preserve"> </t>
        </is>
      </c>
      <c r="E16" s="4" t="inlineStr">
        <is>
          <t xml:space="preserve"> </t>
        </is>
      </c>
    </row>
    <row r="17">
      <c r="A17" s="4" t="inlineStr">
        <is>
          <t>Other assets</t>
        </is>
      </c>
      <c r="B17" s="5" t="n">
        <v>54594</v>
      </c>
      <c r="C17" s="5" t="n">
        <v>172707</v>
      </c>
      <c r="D17" s="4" t="inlineStr">
        <is>
          <t xml:space="preserve"> </t>
        </is>
      </c>
      <c r="E17" s="4" t="inlineStr">
        <is>
          <t xml:space="preserve"> </t>
        </is>
      </c>
    </row>
    <row r="18">
      <c r="A18" s="4" t="inlineStr">
        <is>
          <t>Notes payable</t>
        </is>
      </c>
      <c r="B18" s="5" t="n">
        <v>-2037390</v>
      </c>
      <c r="C18" s="5" t="n">
        <v>-2171946</v>
      </c>
      <c r="D18" s="4" t="inlineStr">
        <is>
          <t xml:space="preserve"> </t>
        </is>
      </c>
      <c r="E18" s="4" t="inlineStr">
        <is>
          <t xml:space="preserve"> </t>
        </is>
      </c>
    </row>
    <row r="19">
      <c r="A19" s="4" t="inlineStr">
        <is>
          <t>Securities purchased payable and other liabilities</t>
        </is>
      </c>
      <c r="B19" s="5" t="n">
        <v>-116948</v>
      </c>
      <c r="C19" s="5" t="n">
        <v>-151922</v>
      </c>
      <c r="D19" s="4" t="inlineStr">
        <is>
          <t xml:space="preserve"> </t>
        </is>
      </c>
      <c r="E19" s="4" t="inlineStr">
        <is>
          <t xml:space="preserve"> </t>
        </is>
      </c>
    </row>
    <row r="20">
      <c r="A20" s="4" t="inlineStr">
        <is>
          <t>Noncontrolling interests</t>
        </is>
      </c>
      <c r="B20" s="5" t="n">
        <v>-2532</v>
      </c>
      <c r="C20" s="5" t="n">
        <v>-4143</v>
      </c>
      <c r="D20" s="4" t="inlineStr">
        <is>
          <t xml:space="preserve"> </t>
        </is>
      </c>
      <c r="E20" s="4" t="inlineStr">
        <is>
          <t xml:space="preserve"> </t>
        </is>
      </c>
    </row>
    <row r="21">
      <c r="A21" s="4" t="inlineStr">
        <is>
          <t>Net interests in CIP</t>
        </is>
      </c>
      <c r="B21" s="5" t="n">
        <v>106356</v>
      </c>
      <c r="C21" s="5" t="n">
        <v>112317</v>
      </c>
      <c r="D21" s="4" t="inlineStr">
        <is>
          <t xml:space="preserve"> </t>
        </is>
      </c>
      <c r="E21" s="4" t="inlineStr">
        <is>
          <t xml:space="preserve"> </t>
        </is>
      </c>
    </row>
    <row r="22">
      <c r="A22" s="4" t="inlineStr">
        <is>
          <t>GFs</t>
        </is>
      </c>
      <c r="B22" s="4" t="inlineStr">
        <is>
          <t xml:space="preserve"> </t>
        </is>
      </c>
      <c r="C22" s="4" t="inlineStr">
        <is>
          <t xml:space="preserve"> </t>
        </is>
      </c>
      <c r="D22" s="4" t="inlineStr">
        <is>
          <t xml:space="preserve"> </t>
        </is>
      </c>
      <c r="E22" s="4" t="inlineStr">
        <is>
          <t xml:space="preserve"> </t>
        </is>
      </c>
    </row>
    <row r="23">
      <c r="A23" s="3" t="inlineStr">
        <is>
          <t>Variable Interest Entity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4687</v>
      </c>
      <c r="C24" s="5" t="n">
        <v>3247</v>
      </c>
      <c r="D24" s="4" t="inlineStr">
        <is>
          <t xml:space="preserve"> </t>
        </is>
      </c>
      <c r="E24" s="4" t="inlineStr">
        <is>
          <t xml:space="preserve"> </t>
        </is>
      </c>
    </row>
    <row r="25">
      <c r="A25" s="4" t="inlineStr">
        <is>
          <t>Investments</t>
        </is>
      </c>
      <c r="B25" s="5" t="n">
        <v>100247</v>
      </c>
      <c r="C25" s="5" t="n">
        <v>88413</v>
      </c>
      <c r="D25" s="4" t="inlineStr">
        <is>
          <t xml:space="preserve"> </t>
        </is>
      </c>
      <c r="E25" s="4" t="inlineStr">
        <is>
          <t xml:space="preserve"> </t>
        </is>
      </c>
    </row>
    <row r="26">
      <c r="A26" s="4" t="inlineStr">
        <is>
          <t>Other assets</t>
        </is>
      </c>
      <c r="B26" s="5" t="n">
        <v>1495</v>
      </c>
      <c r="C26" s="5" t="n">
        <v>1261</v>
      </c>
      <c r="D26" s="4" t="inlineStr">
        <is>
          <t xml:space="preserve"> </t>
        </is>
      </c>
      <c r="E26" s="4" t="inlineStr">
        <is>
          <t xml:space="preserve"> </t>
        </is>
      </c>
    </row>
    <row r="27">
      <c r="A27" s="4" t="inlineStr">
        <is>
          <t>Notes payable</t>
        </is>
      </c>
      <c r="B27" s="5" t="n">
        <v>0</v>
      </c>
      <c r="C27" s="5" t="n">
        <v>0</v>
      </c>
      <c r="D27" s="4" t="inlineStr">
        <is>
          <t xml:space="preserve"> </t>
        </is>
      </c>
      <c r="E27" s="4" t="inlineStr">
        <is>
          <t xml:space="preserve"> </t>
        </is>
      </c>
    </row>
    <row r="28">
      <c r="A28" s="4" t="inlineStr">
        <is>
          <t>Securities purchased payable and other liabilities</t>
        </is>
      </c>
      <c r="B28" s="5" t="n">
        <v>-4247</v>
      </c>
      <c r="C28" s="5" t="n">
        <v>-1840</v>
      </c>
      <c r="D28" s="4" t="inlineStr">
        <is>
          <t xml:space="preserve"> </t>
        </is>
      </c>
      <c r="E28" s="4" t="inlineStr">
        <is>
          <t xml:space="preserve"> </t>
        </is>
      </c>
    </row>
    <row r="29">
      <c r="A29" s="4" t="inlineStr">
        <is>
          <t>Noncontrolling interests</t>
        </is>
      </c>
      <c r="B29" s="5" t="n">
        <v>-49365</v>
      </c>
      <c r="C29" s="5" t="n">
        <v>-33215</v>
      </c>
      <c r="D29" s="4" t="inlineStr">
        <is>
          <t xml:space="preserve"> </t>
        </is>
      </c>
      <c r="E29" s="4" t="inlineStr">
        <is>
          <t xml:space="preserve"> </t>
        </is>
      </c>
    </row>
    <row r="30">
      <c r="A30" s="4" t="inlineStr">
        <is>
          <t>Net interests in CIP</t>
        </is>
      </c>
      <c r="B30" s="6" t="n">
        <v>52817</v>
      </c>
      <c r="C30" s="6" t="n">
        <v>57866</v>
      </c>
      <c r="D30" s="4" t="inlineStr">
        <is>
          <t xml:space="preserve"> </t>
        </is>
      </c>
      <c r="E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53" customWidth="1" min="2" max="2"/>
    <col width="22" customWidth="1" min="3" max="3"/>
  </cols>
  <sheetData>
    <row r="1">
      <c r="A1" s="1" t="inlineStr">
        <is>
          <t>Consolidation - Narrative (Details) $ in Thousands</t>
        </is>
      </c>
      <c r="B1" s="2" t="inlineStr">
        <is>
          <t>Mar. 31, 2025 USD ($) collateralized_loan_obligation</t>
        </is>
      </c>
      <c r="C1" s="2" t="inlineStr">
        <is>
          <t>Dec. 31, 2024 USD ($)</t>
        </is>
      </c>
    </row>
    <row r="2">
      <c r="A2" s="4" t="inlineStr">
        <is>
          <t>CLO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Number of consolidated CLOs | collateralized_loan_obligation</t>
        </is>
      </c>
      <c r="B4" s="5" t="n">
        <v>7</v>
      </c>
      <c r="C4" s="4" t="inlineStr">
        <is>
          <t xml:space="preserve"> </t>
        </is>
      </c>
    </row>
    <row r="5">
      <c r="A5" s="4" t="inlineStr">
        <is>
          <t>Investments</t>
        </is>
      </c>
      <c r="B5" s="6" t="n">
        <v>2129750</v>
      </c>
      <c r="C5" s="6" t="n">
        <v>2141626</v>
      </c>
    </row>
    <row r="6">
      <c r="A6" s="4" t="inlineStr">
        <is>
          <t>CLOs | CLO subordinated not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Debt par value</t>
        </is>
      </c>
      <c r="B8" s="5" t="n">
        <v>2300000</v>
      </c>
      <c r="C8" s="4" t="inlineStr">
        <is>
          <t xml:space="preserve"> </t>
        </is>
      </c>
    </row>
    <row r="9">
      <c r="A9" s="4" t="inlineStr">
        <is>
          <t>CLOs | Subordinated Debt | CLO subordinated not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Debt par value</t>
        </is>
      </c>
      <c r="B11" s="5" t="n">
        <v>240500</v>
      </c>
      <c r="C11" s="4" t="inlineStr">
        <is>
          <t xml:space="preserve"> </t>
        </is>
      </c>
    </row>
    <row r="12">
      <c r="A12" s="4" t="inlineStr">
        <is>
          <t>CLOs | Senior Notes | CLO senior secured floating rate not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Debt par value</t>
        </is>
      </c>
      <c r="B14" s="5" t="n">
        <v>2000000</v>
      </c>
      <c r="C14" s="4" t="inlineStr">
        <is>
          <t xml:space="preserve"> </t>
        </is>
      </c>
    </row>
    <row r="15">
      <c r="A15" s="4" t="inlineStr">
        <is>
          <t>Nonconsolidated VI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arrying value and maximum risk of loss</t>
        </is>
      </c>
      <c r="B17" s="6" t="n">
        <v>26900</v>
      </c>
      <c r="C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ion - Schedule of Beneficial Interests of Consolidated Investment Product (Details) - CLOs $ in Thousands</t>
        </is>
      </c>
      <c r="B1" s="2" t="inlineStr">
        <is>
          <t>Mar. 31, 2025 USD ($)</t>
        </is>
      </c>
    </row>
    <row r="2">
      <c r="A2" s="3" t="inlineStr">
        <is>
          <t>Variable Interest Entity [Line Items]</t>
        </is>
      </c>
      <c r="B2" s="4" t="inlineStr">
        <is>
          <t xml:space="preserve"> </t>
        </is>
      </c>
    </row>
    <row r="3">
      <c r="A3" s="4" t="inlineStr">
        <is>
          <t>Subordinated notes</t>
        </is>
      </c>
      <c r="B3" s="6" t="n">
        <v>104859</v>
      </c>
    </row>
    <row r="4">
      <c r="A4" s="4" t="inlineStr">
        <is>
          <t>Accrued investment management fees</t>
        </is>
      </c>
      <c r="B4" s="5" t="n">
        <v>1497</v>
      </c>
    </row>
    <row r="5">
      <c r="A5" s="4" t="inlineStr">
        <is>
          <t>Total Beneficial Interests</t>
        </is>
      </c>
      <c r="B5" s="6" t="n">
        <v>106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Schedule of Revenue and Expenses of Consolidated Investment Product (Details) - USD ($) $ in Thousands</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Noncontrolling interests</t>
        </is>
      </c>
      <c r="B4" s="6" t="n">
        <v>595</v>
      </c>
      <c r="C4" s="6" t="n">
        <v>-8009</v>
      </c>
    </row>
    <row r="5">
      <c r="A5" s="4" t="inlineStr">
        <is>
          <t>Net Income (Loss) Attributable to Virtus Investment Partners, Inc.</t>
        </is>
      </c>
      <c r="B5" s="5" t="n">
        <v>28647</v>
      </c>
      <c r="C5" s="6" t="n">
        <v>29858</v>
      </c>
    </row>
    <row r="6">
      <c r="A6" s="4" t="inlineStr">
        <is>
          <t>CLOs</t>
        </is>
      </c>
      <c r="B6" s="4" t="inlineStr">
        <is>
          <t xml:space="preserve"> </t>
        </is>
      </c>
      <c r="C6" s="4" t="inlineStr">
        <is>
          <t xml:space="preserve"> </t>
        </is>
      </c>
    </row>
    <row r="7">
      <c r="A7" s="3" t="inlineStr">
        <is>
          <t>Income:</t>
        </is>
      </c>
      <c r="B7" s="4" t="inlineStr">
        <is>
          <t xml:space="preserve"> </t>
        </is>
      </c>
      <c r="C7" s="4" t="inlineStr">
        <is>
          <t xml:space="preserve"> </t>
        </is>
      </c>
    </row>
    <row r="8">
      <c r="A8" s="4" t="inlineStr">
        <is>
          <t>Realized and unrealized gain (loss), net</t>
        </is>
      </c>
      <c r="B8" s="5" t="n">
        <v>-6872</v>
      </c>
      <c r="C8" s="4" t="inlineStr">
        <is>
          <t xml:space="preserve"> </t>
        </is>
      </c>
    </row>
    <row r="9">
      <c r="A9" s="4" t="inlineStr">
        <is>
          <t>Interest income</t>
        </is>
      </c>
      <c r="B9" s="5" t="n">
        <v>45677</v>
      </c>
      <c r="C9" s="4" t="inlineStr">
        <is>
          <t xml:space="preserve"> </t>
        </is>
      </c>
    </row>
    <row r="10">
      <c r="A10" s="4" t="inlineStr">
        <is>
          <t>Total Income</t>
        </is>
      </c>
      <c r="B10" s="5" t="n">
        <v>38805</v>
      </c>
      <c r="C10" s="4" t="inlineStr">
        <is>
          <t xml:space="preserve"> </t>
        </is>
      </c>
    </row>
    <row r="11">
      <c r="A11" s="3" t="inlineStr">
        <is>
          <t>Expenses:</t>
        </is>
      </c>
      <c r="B11" s="4" t="inlineStr">
        <is>
          <t xml:space="preserve"> </t>
        </is>
      </c>
      <c r="C11" s="4" t="inlineStr">
        <is>
          <t xml:space="preserve"> </t>
        </is>
      </c>
    </row>
    <row r="12">
      <c r="A12" s="4" t="inlineStr">
        <is>
          <t>Other operating expenses</t>
        </is>
      </c>
      <c r="B12" s="5" t="n">
        <v>699</v>
      </c>
      <c r="C12" s="4" t="inlineStr">
        <is>
          <t xml:space="preserve"> </t>
        </is>
      </c>
    </row>
    <row r="13">
      <c r="A13" s="4" t="inlineStr">
        <is>
          <t>Interest expense</t>
        </is>
      </c>
      <c r="B13" s="5" t="n">
        <v>34559</v>
      </c>
      <c r="C13" s="4" t="inlineStr">
        <is>
          <t xml:space="preserve"> </t>
        </is>
      </c>
    </row>
    <row r="14">
      <c r="A14" s="4" t="inlineStr">
        <is>
          <t>Total Expense</t>
        </is>
      </c>
      <c r="B14" s="5" t="n">
        <v>35258</v>
      </c>
      <c r="C14" s="4" t="inlineStr">
        <is>
          <t xml:space="preserve"> </t>
        </is>
      </c>
    </row>
    <row r="15">
      <c r="A15" s="4" t="inlineStr">
        <is>
          <t>Noncontrolling interests</t>
        </is>
      </c>
      <c r="B15" s="5" t="n">
        <v>52</v>
      </c>
      <c r="C15" s="4" t="inlineStr">
        <is>
          <t xml:space="preserve"> </t>
        </is>
      </c>
    </row>
    <row r="16">
      <c r="A16" s="4" t="inlineStr">
        <is>
          <t>Net Income (Loss) Attributable to Virtus Investment Partners, Inc.</t>
        </is>
      </c>
      <c r="B16" s="6" t="n">
        <v>3599</v>
      </c>
      <c r="C1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ion - Schedule of Economic Interests of Consolidated Investment Product (Details) - CLOs $ in Thousands</t>
        </is>
      </c>
      <c r="B1" s="2" t="inlineStr">
        <is>
          <t>3 Months Ended</t>
        </is>
      </c>
    </row>
    <row r="2">
      <c r="B2" s="2" t="inlineStr">
        <is>
          <t>Mar. 31, 2025 USD ($)</t>
        </is>
      </c>
    </row>
    <row r="3">
      <c r="A3" s="3" t="inlineStr">
        <is>
          <t>Variable Interest Entity [Line Items]</t>
        </is>
      </c>
      <c r="B3" s="4" t="inlineStr">
        <is>
          <t xml:space="preserve"> </t>
        </is>
      </c>
    </row>
    <row r="4">
      <c r="A4" s="4" t="inlineStr">
        <is>
          <t>Distributions received and unrealized gains (losses) on the subordinated notes held by the Company</t>
        </is>
      </c>
      <c r="B4" s="6" t="n">
        <v>1062</v>
      </c>
    </row>
    <row r="5">
      <c r="A5" s="4" t="inlineStr">
        <is>
          <t>Investment management fees</t>
        </is>
      </c>
      <c r="B5" s="5" t="n">
        <v>2537</v>
      </c>
    </row>
    <row r="6">
      <c r="A6" s="4" t="inlineStr">
        <is>
          <t>Total Economic Interests</t>
        </is>
      </c>
      <c r="B6" s="6" t="n">
        <v>35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Schedule of Assets and Liabilities Measured at Fair Value on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101092</v>
      </c>
      <c r="C3" s="6" t="n">
        <v>225736</v>
      </c>
    </row>
    <row r="4">
      <c r="A4" s="4" t="inlineStr">
        <is>
          <t>Total assets measured at fair value</t>
        </is>
      </c>
      <c r="B4" s="5" t="n">
        <v>199768</v>
      </c>
      <c r="C4" s="5" t="n">
        <v>324666</v>
      </c>
    </row>
    <row r="5">
      <c r="A5" s="3" t="inlineStr">
        <is>
          <t>Liabilities</t>
        </is>
      </c>
      <c r="B5" s="4" t="inlineStr">
        <is>
          <t xml:space="preserve"> </t>
        </is>
      </c>
      <c r="C5" s="4" t="inlineStr">
        <is>
          <t xml:space="preserve"> </t>
        </is>
      </c>
    </row>
    <row r="6">
      <c r="A6" s="4" t="inlineStr">
        <is>
          <t>Total liabilities measured at fair value</t>
        </is>
      </c>
      <c r="B6" s="5" t="n">
        <v>23014</v>
      </c>
      <c r="C6" s="5" t="n">
        <v>361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5" t="n">
        <v>101092</v>
      </c>
      <c r="C9" s="5" t="n">
        <v>225736</v>
      </c>
    </row>
    <row r="10">
      <c r="A10" s="4" t="inlineStr">
        <is>
          <t>Total assets measured at fair value</t>
        </is>
      </c>
      <c r="B10" s="5" t="n">
        <v>197700</v>
      </c>
      <c r="C10" s="5" t="n">
        <v>323210</v>
      </c>
    </row>
    <row r="11">
      <c r="A11" s="3" t="inlineStr">
        <is>
          <t>Liabilities</t>
        </is>
      </c>
      <c r="B11" s="4" t="inlineStr">
        <is>
          <t xml:space="preserve"> </t>
        </is>
      </c>
      <c r="C11" s="4" t="inlineStr">
        <is>
          <t xml:space="preserve"> </t>
        </is>
      </c>
    </row>
    <row r="12">
      <c r="A12" s="4" t="inlineStr">
        <is>
          <t>Total liabilities measured at fair value</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Total assets measured at fair value</t>
        </is>
      </c>
      <c r="B16" s="5" t="n">
        <v>2068</v>
      </c>
      <c r="C16" s="5" t="n">
        <v>1456</v>
      </c>
    </row>
    <row r="17">
      <c r="A17" s="3" t="inlineStr">
        <is>
          <t>Liabilities</t>
        </is>
      </c>
      <c r="B17" s="4" t="inlineStr">
        <is>
          <t xml:space="preserve"> </t>
        </is>
      </c>
      <c r="C17" s="4" t="inlineStr">
        <is>
          <t xml:space="preserve"> </t>
        </is>
      </c>
    </row>
    <row r="18">
      <c r="A18" s="4" t="inlineStr">
        <is>
          <t>Total liabilities measured at fair value</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Total assets measured at fair value</t>
        </is>
      </c>
      <c r="B22" s="5" t="n">
        <v>0</v>
      </c>
      <c r="C22" s="5" t="n">
        <v>0</v>
      </c>
    </row>
    <row r="23">
      <c r="A23" s="3" t="inlineStr">
        <is>
          <t>Liabilities</t>
        </is>
      </c>
      <c r="B23" s="4" t="inlineStr">
        <is>
          <t xml:space="preserve"> </t>
        </is>
      </c>
      <c r="C23" s="4" t="inlineStr">
        <is>
          <t xml:space="preserve"> </t>
        </is>
      </c>
    </row>
    <row r="24">
      <c r="A24" s="4" t="inlineStr">
        <is>
          <t>Total liabilities measured at fair value</t>
        </is>
      </c>
      <c r="B24" s="5" t="n">
        <v>23014</v>
      </c>
      <c r="C24" s="5" t="n">
        <v>36100</v>
      </c>
    </row>
    <row r="25">
      <c r="A25" s="4" t="inlineStr">
        <is>
          <t>Fair Value, Measurements, Recurring | Consolidated Investment Produ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78882</v>
      </c>
      <c r="C27" s="5" t="n">
        <v>127695</v>
      </c>
    </row>
    <row r="28">
      <c r="A28" s="4" t="inlineStr">
        <is>
          <t>Total assets measured at fair value</t>
        </is>
      </c>
      <c r="B28" s="5" t="n">
        <v>2356515</v>
      </c>
      <c r="C28" s="5" t="n">
        <v>2398412</v>
      </c>
    </row>
    <row r="29">
      <c r="A29" s="3" t="inlineStr">
        <is>
          <t>Liabilities</t>
        </is>
      </c>
      <c r="B29" s="4" t="inlineStr">
        <is>
          <t xml:space="preserve"> </t>
        </is>
      </c>
      <c r="C29" s="4" t="inlineStr">
        <is>
          <t xml:space="preserve"> </t>
        </is>
      </c>
    </row>
    <row r="30">
      <c r="A30" s="4" t="inlineStr">
        <is>
          <t>Notes payable</t>
        </is>
      </c>
      <c r="B30" s="5" t="n">
        <v>2037390</v>
      </c>
      <c r="C30" s="5" t="n">
        <v>2171946</v>
      </c>
    </row>
    <row r="31">
      <c r="A31" s="4" t="inlineStr">
        <is>
          <t>Short sales</t>
        </is>
      </c>
      <c r="B31" s="5" t="n">
        <v>307</v>
      </c>
      <c r="C31" s="5" t="n">
        <v>356</v>
      </c>
    </row>
    <row r="32">
      <c r="A32" s="4" t="inlineStr">
        <is>
          <t>Total liabilities measured at fair value</t>
        </is>
      </c>
      <c r="B32" s="5" t="n">
        <v>2037697</v>
      </c>
      <c r="C32" s="5" t="n">
        <v>2172302</v>
      </c>
    </row>
    <row r="33">
      <c r="A33" s="4" t="inlineStr">
        <is>
          <t>Fair Value, Measurements, Recurring | Debt investments | Consolidated Investment Produ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s</t>
        </is>
      </c>
      <c r="B35" s="5" t="n">
        <v>2243087</v>
      </c>
      <c r="C35" s="5" t="n">
        <v>2246600</v>
      </c>
    </row>
    <row r="36">
      <c r="A36" s="4" t="inlineStr">
        <is>
          <t>Fair Value, Measurements, Recurring | Equity investments | Consolidated Investment Produ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s</t>
        </is>
      </c>
      <c r="B38" s="5" t="n">
        <v>34546</v>
      </c>
      <c r="C38" s="5" t="n">
        <v>24117</v>
      </c>
    </row>
    <row r="39">
      <c r="A39" s="4" t="inlineStr">
        <is>
          <t>Fair Value, Measurements, Recurring | Level 1 | Consolidated Investment Produc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equivalents</t>
        </is>
      </c>
      <c r="B41" s="5" t="n">
        <v>78882</v>
      </c>
      <c r="C41" s="5" t="n">
        <v>127695</v>
      </c>
    </row>
    <row r="42">
      <c r="A42" s="4" t="inlineStr">
        <is>
          <t>Total assets measured at fair value</t>
        </is>
      </c>
      <c r="B42" s="5" t="n">
        <v>115753</v>
      </c>
      <c r="C42" s="5" t="n">
        <v>150688</v>
      </c>
    </row>
    <row r="43">
      <c r="A43" s="3" t="inlineStr">
        <is>
          <t>Liabilities</t>
        </is>
      </c>
      <c r="B43" s="4" t="inlineStr">
        <is>
          <t xml:space="preserve"> </t>
        </is>
      </c>
      <c r="C43" s="4" t="inlineStr">
        <is>
          <t xml:space="preserve"> </t>
        </is>
      </c>
    </row>
    <row r="44">
      <c r="A44" s="4" t="inlineStr">
        <is>
          <t>Notes payable</t>
        </is>
      </c>
      <c r="B44" s="5" t="n">
        <v>0</v>
      </c>
      <c r="C44" s="5" t="n">
        <v>0</v>
      </c>
    </row>
    <row r="45">
      <c r="A45" s="4" t="inlineStr">
        <is>
          <t>Short sales</t>
        </is>
      </c>
      <c r="B45" s="5" t="n">
        <v>307</v>
      </c>
      <c r="C45" s="5" t="n">
        <v>356</v>
      </c>
    </row>
    <row r="46">
      <c r="A46" s="4" t="inlineStr">
        <is>
          <t>Total liabilities measured at fair value</t>
        </is>
      </c>
      <c r="B46" s="5" t="n">
        <v>307</v>
      </c>
      <c r="C46" s="5" t="n">
        <v>356</v>
      </c>
    </row>
    <row r="47">
      <c r="A47" s="4" t="inlineStr">
        <is>
          <t>Fair Value, Measurements, Recurring | Level 1 | Debt investments | Consolidated Investment Produ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4525</v>
      </c>
      <c r="C49" s="5" t="n">
        <v>0</v>
      </c>
    </row>
    <row r="50">
      <c r="A50" s="4" t="inlineStr">
        <is>
          <t>Fair Value, Measurements, Recurring | Level 1 | Equity investments | Consolidated Investment Produc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32346</v>
      </c>
      <c r="C52" s="5" t="n">
        <v>22993</v>
      </c>
    </row>
    <row r="53">
      <c r="A53" s="4" t="inlineStr">
        <is>
          <t>Fair Value, Measurements, Recurring | Level 2 | Consolidated Investment Produ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5" t="n">
        <v>0</v>
      </c>
      <c r="C55" s="5" t="n">
        <v>0</v>
      </c>
    </row>
    <row r="56">
      <c r="A56" s="4" t="inlineStr">
        <is>
          <t>Total assets measured at fair value</t>
        </is>
      </c>
      <c r="B56" s="5" t="n">
        <v>2221994</v>
      </c>
      <c r="C56" s="5" t="n">
        <v>2240035</v>
      </c>
    </row>
    <row r="57">
      <c r="A57" s="3" t="inlineStr">
        <is>
          <t>Liabilities</t>
        </is>
      </c>
      <c r="B57" s="4" t="inlineStr">
        <is>
          <t xml:space="preserve"> </t>
        </is>
      </c>
      <c r="C57" s="4" t="inlineStr">
        <is>
          <t xml:space="preserve"> </t>
        </is>
      </c>
    </row>
    <row r="58">
      <c r="A58" s="4" t="inlineStr">
        <is>
          <t>Notes payable</t>
        </is>
      </c>
      <c r="B58" s="5" t="n">
        <v>2037390</v>
      </c>
      <c r="C58" s="5" t="n">
        <v>2171946</v>
      </c>
    </row>
    <row r="59">
      <c r="A59" s="4" t="inlineStr">
        <is>
          <t>Short sales</t>
        </is>
      </c>
      <c r="B59" s="5" t="n">
        <v>0</v>
      </c>
      <c r="C59" s="5" t="n">
        <v>0</v>
      </c>
    </row>
    <row r="60">
      <c r="A60" s="4" t="inlineStr">
        <is>
          <t>Total liabilities measured at fair value</t>
        </is>
      </c>
      <c r="B60" s="5" t="n">
        <v>2037390</v>
      </c>
      <c r="C60" s="5" t="n">
        <v>2171946</v>
      </c>
    </row>
    <row r="61">
      <c r="A61" s="4" t="inlineStr">
        <is>
          <t>Fair Value, Measurements, Recurring | Level 2 | Debt investments | Consolidated Investment Produ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t>
        </is>
      </c>
      <c r="B63" s="5" t="n">
        <v>2219835</v>
      </c>
      <c r="C63" s="5" t="n">
        <v>2239924</v>
      </c>
    </row>
    <row r="64">
      <c r="A64" s="4" t="inlineStr">
        <is>
          <t>Fair Value, Measurements, Recurring | Level 2 | Equity investments | Consolidated Investment Produc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Investments</t>
        </is>
      </c>
      <c r="B66" s="5" t="n">
        <v>2159</v>
      </c>
      <c r="C66" s="5" t="n">
        <v>111</v>
      </c>
    </row>
    <row r="67">
      <c r="A67" s="4" t="inlineStr">
        <is>
          <t>Fair Value, Measurements, Recurring | Level 3 | Consolidated Investment Produc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Total assets measured at fair value</t>
        </is>
      </c>
      <c r="B70" s="5" t="n">
        <v>18768</v>
      </c>
      <c r="C70" s="5" t="n">
        <v>7689</v>
      </c>
    </row>
    <row r="71">
      <c r="A71" s="3" t="inlineStr">
        <is>
          <t>Liabilities</t>
        </is>
      </c>
      <c r="B71" s="4" t="inlineStr">
        <is>
          <t xml:space="preserve"> </t>
        </is>
      </c>
      <c r="C71" s="4" t="inlineStr">
        <is>
          <t xml:space="preserve"> </t>
        </is>
      </c>
    </row>
    <row r="72">
      <c r="A72" s="4" t="inlineStr">
        <is>
          <t>Notes payable</t>
        </is>
      </c>
      <c r="B72" s="5" t="n">
        <v>0</v>
      </c>
      <c r="C72" s="5" t="n">
        <v>0</v>
      </c>
    </row>
    <row r="73">
      <c r="A73" s="4" t="inlineStr">
        <is>
          <t>Short sales</t>
        </is>
      </c>
      <c r="B73" s="5" t="n">
        <v>0</v>
      </c>
      <c r="C73" s="5" t="n">
        <v>0</v>
      </c>
    </row>
    <row r="74">
      <c r="A74" s="4" t="inlineStr">
        <is>
          <t>Total liabilities measured at fair value</t>
        </is>
      </c>
      <c r="B74" s="5" t="n">
        <v>0</v>
      </c>
      <c r="C74" s="5" t="n">
        <v>0</v>
      </c>
    </row>
    <row r="75">
      <c r="A75" s="4" t="inlineStr">
        <is>
          <t>Fair Value, Measurements, Recurring | Level 3 | Debt investments | Consolidated Investment Produc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Investments</t>
        </is>
      </c>
      <c r="B77" s="5" t="n">
        <v>18727</v>
      </c>
      <c r="C77" s="5" t="n">
        <v>6676</v>
      </c>
    </row>
    <row r="78">
      <c r="A78" s="4" t="inlineStr">
        <is>
          <t>Fair Value, Measurements, Recurring | Level 3 | Equity investments | Consolidated Investment Produc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t>
        </is>
      </c>
      <c r="B80" s="6" t="n">
        <v>41</v>
      </c>
      <c r="C80" s="6" t="n">
        <v>1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 tax</t>
        </is>
      </c>
      <c r="B4" s="6" t="n">
        <v>-100</v>
      </c>
      <c r="C4" s="6" t="n">
        <v>3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Schedule of Assets Related to Consolidated Sponsored Investment Products, Unobservable Input Reconciliation (Details) - Debt investments - Consolidated Investment Products - USD ($) $ in Thousands</t>
        </is>
      </c>
      <c r="B1" s="2" t="inlineStr">
        <is>
          <t>3 Months Ended</t>
        </is>
      </c>
    </row>
    <row r="2">
      <c r="B2" s="2" t="inlineStr">
        <is>
          <t>Mar. 31, 2025</t>
        </is>
      </c>
      <c r="C2" s="2" t="inlineStr">
        <is>
          <t>Mar. 31, 2024</t>
        </is>
      </c>
    </row>
    <row r="3">
      <c r="A3" s="3" t="inlineStr">
        <is>
          <t>Assets</t>
        </is>
      </c>
      <c r="B3" s="4" t="inlineStr">
        <is>
          <t xml:space="preserve"> </t>
        </is>
      </c>
      <c r="C3" s="4" t="inlineStr">
        <is>
          <t xml:space="preserve"> </t>
        </is>
      </c>
    </row>
    <row r="4">
      <c r="A4" s="4" t="inlineStr">
        <is>
          <t>Debt securities, beginning of period</t>
        </is>
      </c>
      <c r="B4" s="6" t="n">
        <v>7689</v>
      </c>
      <c r="C4" s="6" t="n">
        <v>37062</v>
      </c>
    </row>
    <row r="5">
      <c r="A5" s="4" t="inlineStr">
        <is>
          <t>Realized and unrealized gains (losses), net</t>
        </is>
      </c>
      <c r="B5" s="5" t="n">
        <v>-1055</v>
      </c>
      <c r="C5" s="5" t="n">
        <v>-324</v>
      </c>
    </row>
    <row r="6">
      <c r="A6" s="4" t="inlineStr">
        <is>
          <t>Purchases</t>
        </is>
      </c>
      <c r="B6" s="5" t="n">
        <v>135</v>
      </c>
      <c r="C6" s="5" t="n">
        <v>0</v>
      </c>
    </row>
    <row r="7">
      <c r="A7" s="4" t="inlineStr">
        <is>
          <t>Sales</t>
        </is>
      </c>
      <c r="B7" s="5" t="n">
        <v>-155</v>
      </c>
      <c r="C7" s="5" t="n">
        <v>-14625</v>
      </c>
    </row>
    <row r="8">
      <c r="A8" s="4" t="inlineStr">
        <is>
          <t>Transfers to Level 2</t>
        </is>
      </c>
      <c r="B8" s="5" t="n">
        <v>-5803</v>
      </c>
      <c r="C8" s="5" t="n">
        <v>-13468</v>
      </c>
    </row>
    <row r="9">
      <c r="A9" s="4" t="inlineStr">
        <is>
          <t>Transfers from Level 2</t>
        </is>
      </c>
      <c r="B9" s="5" t="n">
        <v>17957</v>
      </c>
      <c r="C9" s="5" t="n">
        <v>39148</v>
      </c>
    </row>
    <row r="10">
      <c r="A10" s="4" t="inlineStr">
        <is>
          <t>Debt securities, end of period</t>
        </is>
      </c>
      <c r="B10" s="6" t="n">
        <v>18768</v>
      </c>
      <c r="C10" s="6" t="n">
        <v>477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8052</v>
      </c>
      <c r="C4" s="6" t="n">
        <v>3786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 intangible asset and other amortization</t>
        </is>
      </c>
      <c r="B6" s="5" t="n">
        <v>16121</v>
      </c>
      <c r="C6" s="5" t="n">
        <v>18164</v>
      </c>
    </row>
    <row r="7">
      <c r="A7" s="4" t="inlineStr">
        <is>
          <t>Stock-based compensation</t>
        </is>
      </c>
      <c r="B7" s="5" t="n">
        <v>6734</v>
      </c>
      <c r="C7" s="5" t="n">
        <v>6831</v>
      </c>
    </row>
    <row r="8">
      <c r="A8" s="4" t="inlineStr">
        <is>
          <t>Equity in earnings of equity method investments</t>
        </is>
      </c>
      <c r="B8" s="5" t="n">
        <v>-980</v>
      </c>
      <c r="C8" s="5" t="n">
        <v>-498</v>
      </c>
    </row>
    <row r="9">
      <c r="A9" s="4" t="inlineStr">
        <is>
          <t>Deferred taxes, net</t>
        </is>
      </c>
      <c r="B9" s="5" t="n">
        <v>1440</v>
      </c>
      <c r="C9" s="5" t="n">
        <v>1086</v>
      </c>
    </row>
    <row r="10">
      <c r="A10" s="3" t="inlineStr">
        <is>
          <t>Changes in operating assets and liabilities:</t>
        </is>
      </c>
      <c r="B10" s="4" t="inlineStr">
        <is>
          <t xml:space="preserve"> </t>
        </is>
      </c>
      <c r="C10" s="4" t="inlineStr">
        <is>
          <t xml:space="preserve"> </t>
        </is>
      </c>
    </row>
    <row r="11">
      <c r="A11" s="4" t="inlineStr">
        <is>
          <t>Sales (purchases) of investments, net</t>
        </is>
      </c>
      <c r="B11" s="5" t="n">
        <v>552</v>
      </c>
      <c r="C11" s="5" t="n">
        <v>5987</v>
      </c>
    </row>
    <row r="12">
      <c r="A12" s="4" t="inlineStr">
        <is>
          <t>Accounts receivable, net and other assets</t>
        </is>
      </c>
      <c r="B12" s="5" t="n">
        <v>10917</v>
      </c>
      <c r="C12" s="5" t="n">
        <v>-341</v>
      </c>
    </row>
    <row r="13">
      <c r="A13" s="4" t="inlineStr">
        <is>
          <t>Accrued compensation and benefits, accounts payable, accrued liabilities and other liabilities</t>
        </is>
      </c>
      <c r="B13" s="5" t="n">
        <v>-121449</v>
      </c>
      <c r="C13" s="5" t="n">
        <v>-120631</v>
      </c>
    </row>
    <row r="14">
      <c r="A14" s="3" t="inlineStr">
        <is>
          <t>Operating activities of consolidated investment products ("CIP"):</t>
        </is>
      </c>
      <c r="B14" s="4" t="inlineStr">
        <is>
          <t xml:space="preserve"> </t>
        </is>
      </c>
      <c r="C14" s="4" t="inlineStr">
        <is>
          <t xml:space="preserve"> </t>
        </is>
      </c>
    </row>
    <row r="15">
      <c r="A15" s="4" t="inlineStr">
        <is>
          <t>Net cash provided by (used in) operating activities</t>
        </is>
      </c>
      <c r="B15" s="5" t="n">
        <v>-3787</v>
      </c>
      <c r="C15" s="5" t="n">
        <v>-34528</v>
      </c>
    </row>
    <row r="16">
      <c r="A16" s="3" t="inlineStr">
        <is>
          <t>Cash Flows from Investing Activities:</t>
        </is>
      </c>
      <c r="B16" s="4" t="inlineStr">
        <is>
          <t xml:space="preserve"> </t>
        </is>
      </c>
      <c r="C16" s="4" t="inlineStr">
        <is>
          <t xml:space="preserve"> </t>
        </is>
      </c>
    </row>
    <row r="17">
      <c r="A17" s="4" t="inlineStr">
        <is>
          <t>Capital expenditures</t>
        </is>
      </c>
      <c r="B17" s="5" t="n">
        <v>-2984</v>
      </c>
      <c r="C17" s="5" t="n">
        <v>-1923</v>
      </c>
    </row>
    <row r="18">
      <c r="A18" s="4" t="inlineStr">
        <is>
          <t>Net cash provided by (used in) investing activities</t>
        </is>
      </c>
      <c r="B18" s="5" t="n">
        <v>-2984</v>
      </c>
      <c r="C18" s="5" t="n">
        <v>-2460</v>
      </c>
    </row>
    <row r="19">
      <c r="A19" s="3" t="inlineStr">
        <is>
          <t>Cash Flows from Financing Activities:</t>
        </is>
      </c>
      <c r="B19" s="4" t="inlineStr">
        <is>
          <t xml:space="preserve"> </t>
        </is>
      </c>
      <c r="C19" s="4" t="inlineStr">
        <is>
          <t xml:space="preserve"> </t>
        </is>
      </c>
    </row>
    <row r="20">
      <c r="A20" s="4" t="inlineStr">
        <is>
          <t>Repayments on credit agreement</t>
        </is>
      </c>
      <c r="B20" s="5" t="n">
        <v>-687</v>
      </c>
      <c r="C20" s="5" t="n">
        <v>-688</v>
      </c>
    </row>
    <row r="21">
      <c r="A21" s="4" t="inlineStr">
        <is>
          <t>Common stock dividends paid</t>
        </is>
      </c>
      <c r="B21" s="5" t="n">
        <v>-17146</v>
      </c>
      <c r="C21" s="5" t="n">
        <v>-14929</v>
      </c>
    </row>
    <row r="22">
      <c r="A22" s="4" t="inlineStr">
        <is>
          <t>Repurchase of common shares</t>
        </is>
      </c>
      <c r="B22" s="5" t="n">
        <v>-20000</v>
      </c>
      <c r="C22" s="5" t="n">
        <v>-5000</v>
      </c>
    </row>
    <row r="23">
      <c r="A23" s="4" t="inlineStr">
        <is>
          <t>Payment of contingent consideration</t>
        </is>
      </c>
      <c r="B23" s="5" t="n">
        <v>-23140</v>
      </c>
      <c r="C23" s="5" t="n">
        <v>-24234</v>
      </c>
    </row>
    <row r="24">
      <c r="A24" s="4" t="inlineStr">
        <is>
          <t>Taxes paid related to net share settlement of restricted stock units</t>
        </is>
      </c>
      <c r="B24" s="5" t="n">
        <v>-6109</v>
      </c>
      <c r="C24" s="5" t="n">
        <v>-9854</v>
      </c>
    </row>
    <row r="25">
      <c r="A25" s="4" t="inlineStr">
        <is>
          <t>Investment management subsidiary equity sales (purchases)</t>
        </is>
      </c>
      <c r="B25" s="5" t="n">
        <v>-1053</v>
      </c>
      <c r="C25" s="5" t="n">
        <v>-419</v>
      </c>
    </row>
    <row r="26">
      <c r="A26" s="4" t="inlineStr">
        <is>
          <t>Net contributions from (distributions to) noncontrolling interests</t>
        </is>
      </c>
      <c r="B26" s="5" t="n">
        <v>17264</v>
      </c>
      <c r="C26" s="5" t="n">
        <v>16772</v>
      </c>
    </row>
    <row r="27">
      <c r="A27" s="4" t="inlineStr">
        <is>
          <t>Net cash provided by (used in) financing activities</t>
        </is>
      </c>
      <c r="B27" s="5" t="n">
        <v>-174461</v>
      </c>
      <c r="C27" s="5" t="n">
        <v>-56146</v>
      </c>
    </row>
    <row r="28">
      <c r="A28" s="4" t="inlineStr">
        <is>
          <t>Effect of exchange rate changes on cash, cash equivalents and restricted cash</t>
        </is>
      </c>
      <c r="B28" s="5" t="n">
        <v>509</v>
      </c>
      <c r="C28" s="5" t="n">
        <v>-203</v>
      </c>
    </row>
    <row r="29">
      <c r="A29" s="4" t="inlineStr">
        <is>
          <t>Net increase (decrease) in cash, cash equivalents and restricted cash</t>
        </is>
      </c>
      <c r="B29" s="5" t="n">
        <v>-180723</v>
      </c>
      <c r="C29" s="5" t="n">
        <v>-93337</v>
      </c>
    </row>
    <row r="30">
      <c r="A30" s="4" t="inlineStr">
        <is>
          <t>Cash, cash equivalents and restricted cash, beginning of period</t>
        </is>
      </c>
      <c r="B30" s="5" t="n">
        <v>400309</v>
      </c>
      <c r="C30" s="5" t="n">
        <v>341014</v>
      </c>
    </row>
    <row r="31">
      <c r="A31" s="4" t="inlineStr">
        <is>
          <t>Cash, cash equivalents and restricted cash, end of period</t>
        </is>
      </c>
      <c r="B31" s="5" t="n">
        <v>219586</v>
      </c>
      <c r="C31" s="5" t="n">
        <v>247677</v>
      </c>
    </row>
    <row r="32">
      <c r="A32" s="3" t="inlineStr">
        <is>
          <t>Non-Cash Financing Activities:</t>
        </is>
      </c>
      <c r="B32" s="4" t="inlineStr">
        <is>
          <t xml:space="preserve"> </t>
        </is>
      </c>
      <c r="C32" s="4" t="inlineStr">
        <is>
          <t xml:space="preserve"> </t>
        </is>
      </c>
    </row>
    <row r="33">
      <c r="A33" s="4" t="inlineStr">
        <is>
          <t>Increase (decrease) to noncontrolling interests due to consolidation (deconsolidation) of CIP, net</t>
        </is>
      </c>
      <c r="B33" s="5" t="n">
        <v>-3749</v>
      </c>
      <c r="C33" s="5" t="n">
        <v>-13624</v>
      </c>
    </row>
    <row r="34">
      <c r="A34" s="4" t="inlineStr">
        <is>
          <t>Common stock dividends payable</t>
        </is>
      </c>
      <c r="B34" s="5" t="n">
        <v>15550</v>
      </c>
      <c r="C34" s="5" t="n">
        <v>13467</v>
      </c>
    </row>
    <row r="35">
      <c r="A35" s="3" t="inlineStr">
        <is>
          <t>Reconciliation of cash, cash equivalents and restricted cash</t>
        </is>
      </c>
      <c r="B35" s="4" t="inlineStr">
        <is>
          <t xml:space="preserve"> </t>
        </is>
      </c>
      <c r="C35" s="4" t="inlineStr">
        <is>
          <t xml:space="preserve"> </t>
        </is>
      </c>
    </row>
    <row r="36">
      <c r="A36" s="4" t="inlineStr">
        <is>
          <t>Cash, cash equivalents and restricted cash at end of period</t>
        </is>
      </c>
      <c r="B36" s="5" t="n">
        <v>219586</v>
      </c>
      <c r="C36" s="5" t="n">
        <v>247677</v>
      </c>
    </row>
    <row r="37">
      <c r="A37" s="4" t="inlineStr">
        <is>
          <t>Consolidated Entity excluding Consolidated Investment Products</t>
        </is>
      </c>
      <c r="B37" s="4" t="inlineStr">
        <is>
          <t xml:space="preserve"> </t>
        </is>
      </c>
      <c r="C37" s="4" t="inlineStr">
        <is>
          <t xml:space="preserve"> </t>
        </is>
      </c>
    </row>
    <row r="38">
      <c r="A38" s="3" t="inlineStr">
        <is>
          <t>Adjustments to reconcile net income to net cash provided by (used in) operating activities:</t>
        </is>
      </c>
      <c r="B38" s="4" t="inlineStr">
        <is>
          <t xml:space="preserve"> </t>
        </is>
      </c>
      <c r="C38" s="4" t="inlineStr">
        <is>
          <t xml:space="preserve"> </t>
        </is>
      </c>
    </row>
    <row r="39">
      <c r="A39" s="4" t="inlineStr">
        <is>
          <t>Realized and unrealized (gains) losses on investments of CIP, net</t>
        </is>
      </c>
      <c r="B39" s="5" t="n">
        <v>957</v>
      </c>
      <c r="C39" s="5" t="n">
        <v>-3393</v>
      </c>
    </row>
    <row r="40">
      <c r="A40" s="3" t="inlineStr">
        <is>
          <t>Operating activities of consolidated investment products ("CIP"):</t>
        </is>
      </c>
      <c r="B40" s="4" t="inlineStr">
        <is>
          <t xml:space="preserve"> </t>
        </is>
      </c>
      <c r="C40" s="4" t="inlineStr">
        <is>
          <t xml:space="preserve"> </t>
        </is>
      </c>
    </row>
    <row r="41">
      <c r="A41" s="4" t="inlineStr">
        <is>
          <t>Realized and unrealized (gains) losses on investments of CIP, net</t>
        </is>
      </c>
      <c r="B41" s="5" t="n">
        <v>957</v>
      </c>
      <c r="C41" s="5" t="n">
        <v>-3393</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135380</v>
      </c>
      <c r="C43" s="4" t="inlineStr">
        <is>
          <t xml:space="preserve"> </t>
        </is>
      </c>
    </row>
    <row r="44">
      <c r="A44" s="4" t="inlineStr">
        <is>
          <t>Consolidated Investment Products</t>
        </is>
      </c>
      <c r="B44" s="4" t="inlineStr">
        <is>
          <t xml:space="preserve"> </t>
        </is>
      </c>
      <c r="C44" s="4" t="inlineStr">
        <is>
          <t xml:space="preserve"> </t>
        </is>
      </c>
    </row>
    <row r="45">
      <c r="A45" s="3" t="inlineStr">
        <is>
          <t>Adjustments to reconcile net income to net cash provided by (used in) operating activities:</t>
        </is>
      </c>
      <c r="B45" s="4" t="inlineStr">
        <is>
          <t xml:space="preserve"> </t>
        </is>
      </c>
      <c r="C45" s="4" t="inlineStr">
        <is>
          <t xml:space="preserve"> </t>
        </is>
      </c>
    </row>
    <row r="46">
      <c r="A46" s="4" t="inlineStr">
        <is>
          <t>Realized and unrealized (gains) losses on investments of CIP, net</t>
        </is>
      </c>
      <c r="B46" s="5" t="n">
        <v>4039</v>
      </c>
      <c r="C46" s="5" t="n">
        <v>-3732</v>
      </c>
    </row>
    <row r="47">
      <c r="A47" s="3" t="inlineStr">
        <is>
          <t>Operating activities of consolidated investment products ("CIP"):</t>
        </is>
      </c>
      <c r="B47" s="4" t="inlineStr">
        <is>
          <t xml:space="preserve"> </t>
        </is>
      </c>
      <c r="C47" s="4" t="inlineStr">
        <is>
          <t xml:space="preserve"> </t>
        </is>
      </c>
    </row>
    <row r="48">
      <c r="A48" s="4" t="inlineStr">
        <is>
          <t>Realized and unrealized (gains) losses on investments of CIP, net</t>
        </is>
      </c>
      <c r="B48" s="5" t="n">
        <v>4039</v>
      </c>
      <c r="C48" s="5" t="n">
        <v>-3732</v>
      </c>
    </row>
    <row r="49">
      <c r="A49" s="4" t="inlineStr">
        <is>
          <t>Purchases of investments by CIP</t>
        </is>
      </c>
      <c r="B49" s="5" t="n">
        <v>-327705</v>
      </c>
      <c r="C49" s="5" t="n">
        <v>-304516</v>
      </c>
    </row>
    <row r="50">
      <c r="A50" s="4" t="inlineStr">
        <is>
          <t>Sales of investments by CIP</t>
        </is>
      </c>
      <c r="B50" s="5" t="n">
        <v>375074</v>
      </c>
      <c r="C50" s="5" t="n">
        <v>323720</v>
      </c>
    </row>
    <row r="51">
      <c r="A51" s="4" t="inlineStr">
        <is>
          <t>Net proceeds (purchases) of short-term investments and securities sold short by CIP</t>
        </is>
      </c>
      <c r="B51" s="5" t="n">
        <v>-72</v>
      </c>
      <c r="C51" s="5" t="n">
        <v>206</v>
      </c>
    </row>
    <row r="52">
      <c r="A52" s="4" t="inlineStr">
        <is>
          <t>Change in other assets and liabilities of CIP</t>
        </is>
      </c>
      <c r="B52" s="5" t="n">
        <v>2533</v>
      </c>
      <c r="C52" s="5" t="n">
        <v>4722</v>
      </c>
    </row>
    <row r="53">
      <c r="A53" s="3" t="inlineStr">
        <is>
          <t>Cash Flows from Investing Activities:</t>
        </is>
      </c>
      <c r="B53" s="4" t="inlineStr">
        <is>
          <t xml:space="preserve"> </t>
        </is>
      </c>
      <c r="C53" s="4" t="inlineStr">
        <is>
          <t xml:space="preserve"> </t>
        </is>
      </c>
    </row>
    <row r="54">
      <c r="A54" s="4" t="inlineStr">
        <is>
          <t>Change in cash and cash equivalents of CIP due to consolidation (deconsolidation), net</t>
        </is>
      </c>
      <c r="B54" s="5" t="n">
        <v>0</v>
      </c>
      <c r="C54" s="5" t="n">
        <v>-537</v>
      </c>
    </row>
    <row r="55">
      <c r="A55" s="3" t="inlineStr">
        <is>
          <t>Cash Flows from Financing Activities:</t>
        </is>
      </c>
      <c r="B55" s="4" t="inlineStr">
        <is>
          <t xml:space="preserve"> </t>
        </is>
      </c>
      <c r="C55" s="4" t="inlineStr">
        <is>
          <t xml:space="preserve"> </t>
        </is>
      </c>
    </row>
    <row r="56">
      <c r="A56" s="4" t="inlineStr">
        <is>
          <t>Payments on borrowings by CIP</t>
        </is>
      </c>
      <c r="B56" s="5" t="n">
        <v>-123590</v>
      </c>
      <c r="C56" s="6" t="n">
        <v>-17794</v>
      </c>
    </row>
    <row r="57">
      <c r="A57" s="3" t="inlineStr">
        <is>
          <t>Reconciliation of cash, cash equivalents and restricted cash</t>
        </is>
      </c>
      <c r="B57" s="4" t="inlineStr">
        <is>
          <t xml:space="preserve"> </t>
        </is>
      </c>
      <c r="C57" s="4" t="inlineStr">
        <is>
          <t xml:space="preserve"> </t>
        </is>
      </c>
    </row>
    <row r="58">
      <c r="A58" s="4" t="inlineStr">
        <is>
          <t>Cash and cash equivalents</t>
        </is>
      </c>
      <c r="B58" s="5" t="n">
        <v>83474</v>
      </c>
      <c r="C58" s="4" t="inlineStr">
        <is>
          <t xml:space="preserve"> </t>
        </is>
      </c>
    </row>
    <row r="59">
      <c r="A59" s="4" t="inlineStr">
        <is>
          <t>Cash pledged or on deposit of CIP</t>
        </is>
      </c>
      <c r="B59" s="6" t="n">
        <v>732</v>
      </c>
      <c r="C5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3" customWidth="1" min="2" max="2"/>
    <col width="53" customWidth="1" min="3" max="3"/>
    <col width="13" customWidth="1" min="4" max="4"/>
    <col width="27" customWidth="1" min="5" max="5"/>
    <col width="40" customWidth="1" min="6" max="6"/>
    <col width="46" customWidth="1" min="7" max="7"/>
    <col width="15" customWidth="1" min="8" max="8"/>
    <col width="27" customWidth="1" min="9" max="9"/>
  </cols>
  <sheetData>
    <row r="1">
      <c r="A1" s="1" t="inlineStr">
        <is>
          <t>Condensed Consolidated Statements of Changes in Stockholders' Equity - USD ($) $ in Thousands</t>
        </is>
      </c>
      <c r="B1" s="2" t="inlineStr">
        <is>
          <t>Total</t>
        </is>
      </c>
      <c r="C1" s="2" t="inlineStr">
        <is>
          <t>Total Attributed To Virtus Investment Partners, Inc.</t>
        </is>
      </c>
      <c r="D1" s="2" t="inlineStr">
        <is>
          <t>Common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Non- controlling Interests</t>
        </is>
      </c>
    </row>
    <row r="2">
      <c r="A2" s="4" t="inlineStr">
        <is>
          <t>Balance at beginning of period (in shares) at Dec. 31, 2023</t>
        </is>
      </c>
      <c r="B2" s="4" t="inlineStr">
        <is>
          <t xml:space="preserve"> </t>
        </is>
      </c>
      <c r="C2" s="4" t="inlineStr">
        <is>
          <t xml:space="preserve"> </t>
        </is>
      </c>
      <c r="D2" s="5" t="n">
        <v>708772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3</t>
        </is>
      </c>
      <c r="B3" s="6" t="n">
        <v>868289</v>
      </c>
      <c r="C3" s="6" t="n">
        <v>863926</v>
      </c>
      <c r="D3" s="6" t="n">
        <v>122</v>
      </c>
      <c r="E3" s="6" t="n">
        <v>1300999</v>
      </c>
      <c r="F3" s="6" t="n">
        <v>207356</v>
      </c>
      <c r="G3" s="6" t="n">
        <v>-87</v>
      </c>
      <c r="H3" s="6" t="n">
        <v>-644464</v>
      </c>
      <c r="I3" s="6" t="n">
        <v>4363</v>
      </c>
    </row>
    <row r="4">
      <c r="A4" s="4" t="inlineStr">
        <is>
          <t>Balance at beginning of period, treasury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75500</v>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5" t="n">
        <v>30249</v>
      </c>
      <c r="C6" s="5" t="n">
        <v>29858</v>
      </c>
      <c r="D6" s="4" t="inlineStr">
        <is>
          <t xml:space="preserve"> </t>
        </is>
      </c>
      <c r="E6" s="4" t="inlineStr">
        <is>
          <t xml:space="preserve"> </t>
        </is>
      </c>
      <c r="F6" s="5" t="n">
        <v>29858</v>
      </c>
      <c r="G6" s="4" t="inlineStr">
        <is>
          <t xml:space="preserve"> </t>
        </is>
      </c>
      <c r="H6" s="4" t="inlineStr">
        <is>
          <t xml:space="preserve"> </t>
        </is>
      </c>
      <c r="I6" s="5" t="n">
        <v>391</v>
      </c>
    </row>
    <row r="7">
      <c r="A7" s="4" t="inlineStr">
        <is>
          <t>Foreign currency translation adjustments</t>
        </is>
      </c>
      <c r="B7" s="5" t="n">
        <v>-100</v>
      </c>
      <c r="C7" s="5" t="n">
        <v>-100</v>
      </c>
      <c r="D7" s="4" t="inlineStr">
        <is>
          <t xml:space="preserve"> </t>
        </is>
      </c>
      <c r="E7" s="4" t="inlineStr">
        <is>
          <t xml:space="preserve"> </t>
        </is>
      </c>
      <c r="F7" s="4" t="inlineStr">
        <is>
          <t xml:space="preserve"> </t>
        </is>
      </c>
      <c r="G7" s="5" t="n">
        <v>-100</v>
      </c>
      <c r="H7" s="4" t="inlineStr">
        <is>
          <t xml:space="preserve"> </t>
        </is>
      </c>
      <c r="I7" s="4" t="inlineStr">
        <is>
          <t xml:space="preserve"> </t>
        </is>
      </c>
    </row>
    <row r="8">
      <c r="A8" s="4" t="inlineStr">
        <is>
          <t>Net subscriptions (redemptions) and other</t>
        </is>
      </c>
      <c r="B8" s="5" t="n">
        <v>-403</v>
      </c>
      <c r="C8" s="5" t="n">
        <v>0</v>
      </c>
      <c r="D8" s="4" t="inlineStr">
        <is>
          <t xml:space="preserve"> </t>
        </is>
      </c>
      <c r="E8" s="5" t="n">
        <v>0</v>
      </c>
      <c r="F8" s="4" t="inlineStr">
        <is>
          <t xml:space="preserve"> </t>
        </is>
      </c>
      <c r="G8" s="4" t="inlineStr">
        <is>
          <t xml:space="preserve"> </t>
        </is>
      </c>
      <c r="H8" s="4" t="inlineStr">
        <is>
          <t xml:space="preserve"> </t>
        </is>
      </c>
      <c r="I8" s="5" t="n">
        <v>-403</v>
      </c>
    </row>
    <row r="9">
      <c r="A9" s="4" t="inlineStr">
        <is>
          <t>Cash dividends declared, common</t>
        </is>
      </c>
      <c r="B9" s="5" t="n">
        <v>-14191</v>
      </c>
      <c r="C9" s="5" t="n">
        <v>-14191</v>
      </c>
      <c r="D9" s="4" t="inlineStr">
        <is>
          <t xml:space="preserve"> </t>
        </is>
      </c>
      <c r="E9" s="4" t="inlineStr">
        <is>
          <t xml:space="preserve"> </t>
        </is>
      </c>
      <c r="F9" s="5" t="n">
        <v>-14191</v>
      </c>
      <c r="G9" s="4" t="inlineStr">
        <is>
          <t xml:space="preserve"> </t>
        </is>
      </c>
      <c r="H9" s="4" t="inlineStr">
        <is>
          <t xml:space="preserve"> </t>
        </is>
      </c>
      <c r="I9" s="4" t="inlineStr">
        <is>
          <t xml:space="preserve"> </t>
        </is>
      </c>
    </row>
    <row r="10">
      <c r="A10" s="4" t="inlineStr">
        <is>
          <t>Repurchases of common shares (in shares)</t>
        </is>
      </c>
      <c r="B10" s="4" t="inlineStr">
        <is>
          <t xml:space="preserve"> </t>
        </is>
      </c>
      <c r="C10" s="4" t="inlineStr">
        <is>
          <t xml:space="preserve"> </t>
        </is>
      </c>
      <c r="D10" s="5" t="n">
        <v>21108</v>
      </c>
      <c r="E10" s="4" t="inlineStr">
        <is>
          <t xml:space="preserve"> </t>
        </is>
      </c>
      <c r="F10" s="4" t="inlineStr">
        <is>
          <t xml:space="preserve"> </t>
        </is>
      </c>
      <c r="G10" s="4" t="inlineStr">
        <is>
          <t xml:space="preserve"> </t>
        </is>
      </c>
      <c r="H10" s="5" t="n">
        <v>21108</v>
      </c>
      <c r="I10" s="4" t="inlineStr">
        <is>
          <t xml:space="preserve"> </t>
        </is>
      </c>
    </row>
    <row r="11">
      <c r="A11" s="4" t="inlineStr">
        <is>
          <t>Repurchases of common shares</t>
        </is>
      </c>
      <c r="B11" s="5" t="n">
        <v>-4999</v>
      </c>
      <c r="C11" s="5" t="n">
        <v>-4999</v>
      </c>
      <c r="D11" s="4" t="inlineStr">
        <is>
          <t xml:space="preserve"> </t>
        </is>
      </c>
      <c r="E11" s="4" t="inlineStr">
        <is>
          <t xml:space="preserve"> </t>
        </is>
      </c>
      <c r="F11" s="4" t="inlineStr">
        <is>
          <t xml:space="preserve"> </t>
        </is>
      </c>
      <c r="G11" s="4" t="inlineStr">
        <is>
          <t xml:space="preserve"> </t>
        </is>
      </c>
      <c r="H11" s="6" t="n">
        <v>-4999</v>
      </c>
      <c r="I11" s="4" t="inlineStr">
        <is>
          <t xml:space="preserve"> </t>
        </is>
      </c>
    </row>
    <row r="12">
      <c r="A12" s="4" t="inlineStr">
        <is>
          <t>Issuance of common shares related to employee stock transactions (in shares)</t>
        </is>
      </c>
      <c r="B12" s="4" t="inlineStr">
        <is>
          <t xml:space="preserve"> </t>
        </is>
      </c>
      <c r="C12" s="4" t="inlineStr">
        <is>
          <t xml:space="preserve"> </t>
        </is>
      </c>
      <c r="D12" s="5" t="n">
        <v>6126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hares related to employee stock transaction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axes paid on stock-based compensation</t>
        </is>
      </c>
      <c r="B14" s="5" t="n">
        <v>-9852</v>
      </c>
      <c r="C14" s="5" t="n">
        <v>-9852</v>
      </c>
      <c r="D14" s="4" t="inlineStr">
        <is>
          <t xml:space="preserve"> </t>
        </is>
      </c>
      <c r="E14" s="5" t="n">
        <v>-9852</v>
      </c>
      <c r="F14" s="4" t="inlineStr">
        <is>
          <t xml:space="preserve"> </t>
        </is>
      </c>
      <c r="G14" s="4" t="inlineStr">
        <is>
          <t xml:space="preserve"> </t>
        </is>
      </c>
      <c r="H14" s="4" t="inlineStr">
        <is>
          <t xml:space="preserve"> </t>
        </is>
      </c>
      <c r="I14" s="4" t="inlineStr">
        <is>
          <t xml:space="preserve"> </t>
        </is>
      </c>
    </row>
    <row r="15">
      <c r="A15" s="4" t="inlineStr">
        <is>
          <t>Stock-based compensation</t>
        </is>
      </c>
      <c r="B15" s="5" t="n">
        <v>7010</v>
      </c>
      <c r="C15" s="5" t="n">
        <v>7010</v>
      </c>
      <c r="D15" s="4" t="inlineStr">
        <is>
          <t xml:space="preserve"> </t>
        </is>
      </c>
      <c r="E15" s="5" t="n">
        <v>7010</v>
      </c>
      <c r="F15" s="4" t="inlineStr">
        <is>
          <t xml:space="preserve"> </t>
        </is>
      </c>
      <c r="G15" s="4" t="inlineStr">
        <is>
          <t xml:space="preserve"> </t>
        </is>
      </c>
      <c r="H15" s="4" t="inlineStr">
        <is>
          <t xml:space="preserve"> </t>
        </is>
      </c>
      <c r="I15" s="4" t="inlineStr">
        <is>
          <t xml:space="preserve"> </t>
        </is>
      </c>
    </row>
    <row r="16">
      <c r="A16" s="4" t="inlineStr">
        <is>
          <t>Balance at end of period (in shares) at Mar. 31, 2024</t>
        </is>
      </c>
      <c r="B16" s="4" t="inlineStr">
        <is>
          <t xml:space="preserve"> </t>
        </is>
      </c>
      <c r="C16" s="4" t="inlineStr">
        <is>
          <t xml:space="preserve"> </t>
        </is>
      </c>
      <c r="D16" s="5" t="n">
        <v>712788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Mar. 31, 2024</t>
        </is>
      </c>
      <c r="B17" s="5" t="n">
        <v>876003</v>
      </c>
      <c r="C17" s="5" t="n">
        <v>871652</v>
      </c>
      <c r="D17" s="6" t="n">
        <v>122</v>
      </c>
      <c r="E17" s="5" t="n">
        <v>1298157</v>
      </c>
      <c r="F17" s="5" t="n">
        <v>223023</v>
      </c>
      <c r="G17" s="5" t="n">
        <v>-187</v>
      </c>
      <c r="H17" s="6" t="n">
        <v>-649463</v>
      </c>
      <c r="I17" s="5" t="n">
        <v>4351</v>
      </c>
    </row>
    <row r="18">
      <c r="A18" s="4" t="inlineStr">
        <is>
          <t>Balance at end of period, treasury stock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96608</v>
      </c>
      <c r="I18" s="4" t="inlineStr">
        <is>
          <t xml:space="preserve"> </t>
        </is>
      </c>
    </row>
    <row r="19">
      <c r="A19" s="4" t="inlineStr">
        <is>
          <t>Balance at Dec. 31, 2023</t>
        </is>
      </c>
      <c r="B19" s="5" t="n">
        <v>1048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Redeemable Non-controlling Interes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76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ubscriptions (redemptions) and other</t>
        </is>
      </c>
      <c r="B22" s="5" t="n">
        <v>26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4</t>
        </is>
      </c>
      <c r="B23" s="6" t="n">
        <v>1151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in shares) at Dec. 31, 2024</t>
        </is>
      </c>
      <c r="B24" s="5" t="n">
        <v>6967147</v>
      </c>
      <c r="C24" s="4" t="inlineStr">
        <is>
          <t xml:space="preserve"> </t>
        </is>
      </c>
      <c r="D24" s="5" t="n">
        <v>696714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at Dec. 31, 2024</t>
        </is>
      </c>
      <c r="B25" s="6" t="n">
        <v>901636</v>
      </c>
      <c r="C25" s="5" t="n">
        <v>897493</v>
      </c>
      <c r="D25" s="6" t="n">
        <v>122</v>
      </c>
      <c r="E25" s="5" t="n">
        <v>1319108</v>
      </c>
      <c r="F25" s="5" t="n">
        <v>268221</v>
      </c>
      <c r="G25" s="5" t="n">
        <v>-364</v>
      </c>
      <c r="H25" s="6" t="n">
        <v>-689594</v>
      </c>
      <c r="I25" s="5" t="n">
        <v>4143</v>
      </c>
    </row>
    <row r="26">
      <c r="A26" s="4" t="inlineStr">
        <is>
          <t>Balance at beginning of period, treasury stock (in shares) at Dec. 31, 2024</t>
        </is>
      </c>
      <c r="B26" s="5" t="n">
        <v>5276733</v>
      </c>
      <c r="C26" s="4" t="inlineStr">
        <is>
          <t xml:space="preserve"> </t>
        </is>
      </c>
      <c r="D26" s="4" t="inlineStr">
        <is>
          <t xml:space="preserve"> </t>
        </is>
      </c>
      <c r="E26" s="4" t="inlineStr">
        <is>
          <t xml:space="preserve"> </t>
        </is>
      </c>
      <c r="F26" s="4" t="inlineStr">
        <is>
          <t xml:space="preserve"> </t>
        </is>
      </c>
      <c r="G26" s="4" t="inlineStr">
        <is>
          <t xml:space="preserve"> </t>
        </is>
      </c>
      <c r="H26" s="5" t="n">
        <v>5276733</v>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 (loss)</t>
        </is>
      </c>
      <c r="B28" s="6" t="n">
        <v>28595</v>
      </c>
      <c r="C28" s="5" t="n">
        <v>28647</v>
      </c>
      <c r="D28" s="4" t="inlineStr">
        <is>
          <t xml:space="preserve"> </t>
        </is>
      </c>
      <c r="E28" s="4" t="inlineStr">
        <is>
          <t xml:space="preserve"> </t>
        </is>
      </c>
      <c r="F28" s="5" t="n">
        <v>28647</v>
      </c>
      <c r="G28" s="4" t="inlineStr">
        <is>
          <t xml:space="preserve"> </t>
        </is>
      </c>
      <c r="H28" s="4" t="inlineStr">
        <is>
          <t xml:space="preserve"> </t>
        </is>
      </c>
      <c r="I28" s="5" t="n">
        <v>-52</v>
      </c>
    </row>
    <row r="29">
      <c r="A29" s="4" t="inlineStr">
        <is>
          <t>Foreign currency translation adjustments</t>
        </is>
      </c>
      <c r="B29" s="5" t="n">
        <v>292</v>
      </c>
      <c r="C29" s="5" t="n">
        <v>292</v>
      </c>
      <c r="D29" s="4" t="inlineStr">
        <is>
          <t xml:space="preserve"> </t>
        </is>
      </c>
      <c r="E29" s="4" t="inlineStr">
        <is>
          <t xml:space="preserve"> </t>
        </is>
      </c>
      <c r="F29" s="4" t="inlineStr">
        <is>
          <t xml:space="preserve"> </t>
        </is>
      </c>
      <c r="G29" s="5" t="n">
        <v>292</v>
      </c>
      <c r="H29" s="4" t="inlineStr">
        <is>
          <t xml:space="preserve"> </t>
        </is>
      </c>
      <c r="I29" s="4" t="inlineStr">
        <is>
          <t xml:space="preserve"> </t>
        </is>
      </c>
    </row>
    <row r="30">
      <c r="A30" s="4" t="inlineStr">
        <is>
          <t>Net subscriptions (redemptions) and other</t>
        </is>
      </c>
      <c r="B30" s="5" t="n">
        <v>-1364</v>
      </c>
      <c r="C30" s="5" t="n">
        <v>195</v>
      </c>
      <c r="D30" s="4" t="inlineStr">
        <is>
          <t xml:space="preserve"> </t>
        </is>
      </c>
      <c r="E30" s="5" t="n">
        <v>195</v>
      </c>
      <c r="F30" s="4" t="inlineStr">
        <is>
          <t xml:space="preserve"> </t>
        </is>
      </c>
      <c r="G30" s="4" t="inlineStr">
        <is>
          <t xml:space="preserve"> </t>
        </is>
      </c>
      <c r="H30" s="4" t="inlineStr">
        <is>
          <t xml:space="preserve"> </t>
        </is>
      </c>
      <c r="I30" s="5" t="n">
        <v>-1559</v>
      </c>
    </row>
    <row r="31">
      <c r="A31" s="4" t="inlineStr">
        <is>
          <t>Cash dividends declared, common</t>
        </is>
      </c>
      <c r="B31" s="5" t="n">
        <v>-15889</v>
      </c>
      <c r="C31" s="5" t="n">
        <v>-15889</v>
      </c>
      <c r="D31" s="4" t="inlineStr">
        <is>
          <t xml:space="preserve"> </t>
        </is>
      </c>
      <c r="E31" s="4" t="inlineStr">
        <is>
          <t xml:space="preserve"> </t>
        </is>
      </c>
      <c r="F31" s="5" t="n">
        <v>-15889</v>
      </c>
      <c r="G31" s="4" t="inlineStr">
        <is>
          <t xml:space="preserve"> </t>
        </is>
      </c>
      <c r="H31" s="4" t="inlineStr">
        <is>
          <t xml:space="preserve"> </t>
        </is>
      </c>
      <c r="I31" s="4" t="inlineStr">
        <is>
          <t xml:space="preserve"> </t>
        </is>
      </c>
    </row>
    <row r="32">
      <c r="A32" s="4" t="inlineStr">
        <is>
          <t>Repurchases of common shares (in shares)</t>
        </is>
      </c>
      <c r="B32" s="4" t="inlineStr">
        <is>
          <t xml:space="preserve"> </t>
        </is>
      </c>
      <c r="C32" s="4" t="inlineStr">
        <is>
          <t xml:space="preserve"> </t>
        </is>
      </c>
      <c r="D32" s="5" t="n">
        <v>111200</v>
      </c>
      <c r="E32" s="4" t="inlineStr">
        <is>
          <t xml:space="preserve"> </t>
        </is>
      </c>
      <c r="F32" s="4" t="inlineStr">
        <is>
          <t xml:space="preserve"> </t>
        </is>
      </c>
      <c r="G32" s="4" t="inlineStr">
        <is>
          <t xml:space="preserve"> </t>
        </is>
      </c>
      <c r="H32" s="5" t="n">
        <v>111200</v>
      </c>
      <c r="I32" s="4" t="inlineStr">
        <is>
          <t xml:space="preserve"> </t>
        </is>
      </c>
    </row>
    <row r="33">
      <c r="A33" s="4" t="inlineStr">
        <is>
          <t>Repurchases of common shares</t>
        </is>
      </c>
      <c r="B33" s="5" t="n">
        <v>-20000</v>
      </c>
      <c r="C33" s="5" t="n">
        <v>-20000</v>
      </c>
      <c r="D33" s="4" t="inlineStr">
        <is>
          <t xml:space="preserve"> </t>
        </is>
      </c>
      <c r="E33" s="4" t="inlineStr">
        <is>
          <t xml:space="preserve"> </t>
        </is>
      </c>
      <c r="F33" s="4" t="inlineStr">
        <is>
          <t xml:space="preserve"> </t>
        </is>
      </c>
      <c r="G33" s="4" t="inlineStr">
        <is>
          <t xml:space="preserve"> </t>
        </is>
      </c>
      <c r="H33" s="6" t="n">
        <v>-20000</v>
      </c>
      <c r="I33" s="4" t="inlineStr">
        <is>
          <t xml:space="preserve"> </t>
        </is>
      </c>
    </row>
    <row r="34">
      <c r="A34" s="4" t="inlineStr">
        <is>
          <t>Issuance of common shares related to employee stock transactions (in shares)</t>
        </is>
      </c>
      <c r="B34" s="4" t="inlineStr">
        <is>
          <t xml:space="preserve"> </t>
        </is>
      </c>
      <c r="C34" s="4" t="inlineStr">
        <is>
          <t xml:space="preserve"> </t>
        </is>
      </c>
      <c r="D34" s="5" t="n">
        <v>5506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hares related to employee stock transactions</t>
        </is>
      </c>
      <c r="B35" s="5" t="n">
        <v>0</v>
      </c>
      <c r="C35" s="4" t="inlineStr">
        <is>
          <t xml:space="preserve"> </t>
        </is>
      </c>
      <c r="D35" s="6" t="n">
        <v>1</v>
      </c>
      <c r="E35" s="5" t="n">
        <v>-1</v>
      </c>
      <c r="F35" s="4" t="inlineStr">
        <is>
          <t xml:space="preserve"> </t>
        </is>
      </c>
      <c r="G35" s="4" t="inlineStr">
        <is>
          <t xml:space="preserve"> </t>
        </is>
      </c>
      <c r="H35" s="4" t="inlineStr">
        <is>
          <t xml:space="preserve"> </t>
        </is>
      </c>
      <c r="I35" s="4" t="inlineStr">
        <is>
          <t xml:space="preserve"> </t>
        </is>
      </c>
    </row>
    <row r="36">
      <c r="A36" s="4" t="inlineStr">
        <is>
          <t>Taxes paid on stock-based compensation</t>
        </is>
      </c>
      <c r="B36" s="5" t="n">
        <v>-6109</v>
      </c>
      <c r="C36" s="5" t="n">
        <v>-6109</v>
      </c>
      <c r="D36" s="4" t="inlineStr">
        <is>
          <t xml:space="preserve"> </t>
        </is>
      </c>
      <c r="E36" s="5" t="n">
        <v>-6109</v>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9087</v>
      </c>
      <c r="C37" s="5" t="n">
        <v>9087</v>
      </c>
      <c r="D37" s="4" t="inlineStr">
        <is>
          <t xml:space="preserve"> </t>
        </is>
      </c>
      <c r="E37" s="5" t="n">
        <v>9087</v>
      </c>
      <c r="F37" s="4" t="inlineStr">
        <is>
          <t xml:space="preserve"> </t>
        </is>
      </c>
      <c r="G37" s="4" t="inlineStr">
        <is>
          <t xml:space="preserve"> </t>
        </is>
      </c>
      <c r="H37" s="4" t="inlineStr">
        <is>
          <t xml:space="preserve"> </t>
        </is>
      </c>
      <c r="I37" s="4" t="inlineStr">
        <is>
          <t xml:space="preserve"> </t>
        </is>
      </c>
    </row>
    <row r="38">
      <c r="A38" s="4" t="inlineStr">
        <is>
          <t>Balance at end of period (in shares) at Mar. 31, 2025</t>
        </is>
      </c>
      <c r="B38" s="5" t="n">
        <v>6911016</v>
      </c>
      <c r="C38" s="4" t="inlineStr">
        <is>
          <t xml:space="preserve"> </t>
        </is>
      </c>
      <c r="D38" s="5" t="n">
        <v>691101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end of period at Mar. 31, 2025</t>
        </is>
      </c>
      <c r="B39" s="6" t="n">
        <v>896248</v>
      </c>
      <c r="C39" s="6" t="n">
        <v>893716</v>
      </c>
      <c r="D39" s="6" t="n">
        <v>123</v>
      </c>
      <c r="E39" s="6" t="n">
        <v>1322280</v>
      </c>
      <c r="F39" s="6" t="n">
        <v>280979</v>
      </c>
      <c r="G39" s="6" t="n">
        <v>-72</v>
      </c>
      <c r="H39" s="6" t="n">
        <v>-709594</v>
      </c>
      <c r="I39" s="6" t="n">
        <v>2532</v>
      </c>
    </row>
    <row r="40">
      <c r="A40" s="4" t="inlineStr">
        <is>
          <t>Balance at end of period, treasury stock (in shares) at Mar. 31, 2025</t>
        </is>
      </c>
      <c r="B40" s="5" t="n">
        <v>5387933</v>
      </c>
      <c r="C40" s="4" t="inlineStr">
        <is>
          <t xml:space="preserve"> </t>
        </is>
      </c>
      <c r="D40" s="4" t="inlineStr">
        <is>
          <t xml:space="preserve"> </t>
        </is>
      </c>
      <c r="E40" s="4" t="inlineStr">
        <is>
          <t xml:space="preserve"> </t>
        </is>
      </c>
      <c r="F40" s="4" t="inlineStr">
        <is>
          <t xml:space="preserve"> </t>
        </is>
      </c>
      <c r="G40" s="4" t="inlineStr">
        <is>
          <t xml:space="preserve"> </t>
        </is>
      </c>
      <c r="H40" s="5" t="n">
        <v>5387933</v>
      </c>
      <c r="I40" s="4" t="inlineStr">
        <is>
          <t xml:space="preserve"> </t>
        </is>
      </c>
    </row>
    <row r="41">
      <c r="A41" s="4" t="inlineStr">
        <is>
          <t>Balance at Dec. 31, 2024</t>
        </is>
      </c>
      <c r="B41" s="6" t="n">
        <v>1072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Redeemable Non-controlling Interes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54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subscriptions (redemptions) and other</t>
        </is>
      </c>
      <c r="B44" s="5" t="n">
        <v>1384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 at Mar. 31, 2025</t>
        </is>
      </c>
      <c r="B45" s="6" t="n">
        <v>1205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2.25</v>
      </c>
      <c r="C4" s="7" t="n">
        <v>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10:01Z</dcterms:created>
  <dcterms:modified xmlns:dcterms="http://purl.org/dc/terms/" xmlns:xsi="http://www.w3.org/2001/XMLSchema-instance" xsi:type="dcterms:W3CDTF">2025-05-09T21:10:03Z</dcterms:modified>
</cp:coreProperties>
</file>